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Product Revenue, Net" sheetId="19" state="visible" r:id="rId19"/>
    <sheet xmlns:r="http://schemas.openxmlformats.org/officeDocument/2006/relationships" name="Net Loss Per Common Share" sheetId="20" state="visible" r:id="rId20"/>
    <sheet xmlns:r="http://schemas.openxmlformats.org/officeDocument/2006/relationships" name="Grant Incom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Inventories, Net (Tables)"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Accumulated Other Comprehensi_2" sheetId="33" state="visible" r:id="rId33"/>
    <sheet xmlns:r="http://schemas.openxmlformats.org/officeDocument/2006/relationships" name="Product Revenue, Net (Tables)" sheetId="34" state="visible" r:id="rId34"/>
    <sheet xmlns:r="http://schemas.openxmlformats.org/officeDocument/2006/relationships" name="Net Loss Per Common Share (Tabl" sheetId="35" state="visible" r:id="rId35"/>
    <sheet xmlns:r="http://schemas.openxmlformats.org/officeDocument/2006/relationships" name="Stock-Based Compensation (Table"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Liquidity and Capital Resourc_2"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Fair Value Measurements - Hiera" sheetId="42" state="visible" r:id="rId42"/>
    <sheet xmlns:r="http://schemas.openxmlformats.org/officeDocument/2006/relationships" name="Fair Value Measurements - Cash " sheetId="43" state="visible" r:id="rId43"/>
    <sheet xmlns:r="http://schemas.openxmlformats.org/officeDocument/2006/relationships" name="Inventories, Net (Details)" sheetId="44" state="visible" r:id="rId44"/>
    <sheet xmlns:r="http://schemas.openxmlformats.org/officeDocument/2006/relationships" name="Leases - Balance Sheet Informat" sheetId="45" state="visible" r:id="rId45"/>
    <sheet xmlns:r="http://schemas.openxmlformats.org/officeDocument/2006/relationships" name="Leases - Future Minimum Lease P" sheetId="46" state="visible" r:id="rId46"/>
    <sheet xmlns:r="http://schemas.openxmlformats.org/officeDocument/2006/relationships" name="Leases - Cash flow information " sheetId="47" state="visible" r:id="rId47"/>
    <sheet xmlns:r="http://schemas.openxmlformats.org/officeDocument/2006/relationships" name="Accounts Payable and Accrued _3" sheetId="48" state="visible" r:id="rId48"/>
    <sheet xmlns:r="http://schemas.openxmlformats.org/officeDocument/2006/relationships" name="Common Stock (Details)" sheetId="49" state="visible" r:id="rId49"/>
    <sheet xmlns:r="http://schemas.openxmlformats.org/officeDocument/2006/relationships" name="Accumulated Other Comprehensi_3" sheetId="50" state="visible" r:id="rId50"/>
    <sheet xmlns:r="http://schemas.openxmlformats.org/officeDocument/2006/relationships" name="Product Revenue, Net - Allowanc" sheetId="51" state="visible" r:id="rId51"/>
    <sheet xmlns:r="http://schemas.openxmlformats.org/officeDocument/2006/relationships" name="Product Revenue, Net - By Geogr" sheetId="52" state="visible" r:id="rId52"/>
    <sheet xmlns:r="http://schemas.openxmlformats.org/officeDocument/2006/relationships" name="Net Loss Per Common Share - Bas" sheetId="53" state="visible" r:id="rId53"/>
    <sheet xmlns:r="http://schemas.openxmlformats.org/officeDocument/2006/relationships" name="Net Loss Per Common Share - Ant" sheetId="54" state="visible" r:id="rId54"/>
    <sheet xmlns:r="http://schemas.openxmlformats.org/officeDocument/2006/relationships" name="Grant Income (Details)" sheetId="55" state="visible" r:id="rId55"/>
    <sheet xmlns:r="http://schemas.openxmlformats.org/officeDocument/2006/relationships" name="Income Taxes (Details)" sheetId="56" state="visible" r:id="rId56"/>
    <sheet xmlns:r="http://schemas.openxmlformats.org/officeDocument/2006/relationships" name="Stock-Based Compensation - Equi" sheetId="57" state="visible" r:id="rId57"/>
    <sheet xmlns:r="http://schemas.openxmlformats.org/officeDocument/2006/relationships" name="Stock-Based Compensation - Expe"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Empl"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15">
  <si>
    <t>Document and Entity Information - shares</t>
  </si>
  <si>
    <t>3 Months Ended</t>
  </si>
  <si>
    <t>Mar. 31, 2020</t>
  </si>
  <si>
    <t>May 11, 2020</t>
  </si>
  <si>
    <t>Document and Entity Information</t>
  </si>
  <si>
    <t>Entity Registrant Name</t>
  </si>
  <si>
    <t>STEMLINE THERAPEUTICS INC</t>
  </si>
  <si>
    <t>Entity Central Index Key</t>
  </si>
  <si>
    <t>0001264587</t>
  </si>
  <si>
    <t>Document Type</t>
  </si>
  <si>
    <t>10-Q</t>
  </si>
  <si>
    <t>Document Period End Date</t>
  </si>
  <si>
    <t>Mar. 31,
		2020</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Document Fiscal Year Focus</t>
  </si>
  <si>
    <t>2020</t>
  </si>
  <si>
    <t>Document Fiscal Period Focus</t>
  </si>
  <si>
    <t>Q1</t>
  </si>
  <si>
    <t>Condensed Consolidated Balance Sheets - USD ($)</t>
  </si>
  <si>
    <t>Dec. 31, 2019</t>
  </si>
  <si>
    <t>Current assets:</t>
  </si>
  <si>
    <t>Cash and cash equivalents</t>
  </si>
  <si>
    <t>Short-term investments</t>
  </si>
  <si>
    <t>Accounts receivable, net</t>
  </si>
  <si>
    <t>Inventories, net</t>
  </si>
  <si>
    <t>Prepaid expenses and other current assets</t>
  </si>
  <si>
    <t>Total current assets</t>
  </si>
  <si>
    <t>Property and equipment, net</t>
  </si>
  <si>
    <t>Operating lease right-of-use assets</t>
  </si>
  <si>
    <t>Other Assets</t>
  </si>
  <si>
    <t>Total assets</t>
  </si>
  <si>
    <t>Current liabilities:</t>
  </si>
  <si>
    <t>Accounts payable and accrued expenses</t>
  </si>
  <si>
    <t>Operating lease liabilities - current portion</t>
  </si>
  <si>
    <t>Other current liabilities</t>
  </si>
  <si>
    <t>Total current liabilities</t>
  </si>
  <si>
    <t>Operating lease liabilities</t>
  </si>
  <si>
    <t>Other liabilities</t>
  </si>
  <si>
    <t>Total liabilities</t>
  </si>
  <si>
    <t>Stockholders' equity :</t>
  </si>
  <si>
    <t>Preferred stock $0.0001 par value, 5,000,000 shares authorized, none issued and outstanding at March 31, 2020 and December 31, 2019</t>
  </si>
  <si>
    <t xml:space="preserve"> </t>
  </si>
  <si>
    <t>Common stock $0.0001 par value, 83,750,000 shares authorized at March 31, 2020 and December 31, 2019. 52,504,598 shares issued and outstanding at March 31, 2020 and 50,349,150 shares issued and outstanding at December 31, 2019</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9</t>
  </si>
  <si>
    <t>Income:</t>
  </si>
  <si>
    <t>Revenue</t>
  </si>
  <si>
    <t>Operating expenses:</t>
  </si>
  <si>
    <t>Cost of goods sold</t>
  </si>
  <si>
    <t>Research and development</t>
  </si>
  <si>
    <t>Selling, general and administrative</t>
  </si>
  <si>
    <t>Total operating expenses</t>
  </si>
  <si>
    <t>Loss from operations</t>
  </si>
  <si>
    <t>Other expense, net</t>
  </si>
  <si>
    <t>Interest expense</t>
  </si>
  <si>
    <t>Interest income</t>
  </si>
  <si>
    <t>Net loss before income taxes</t>
  </si>
  <si>
    <t>Income tax (expense) benefit</t>
  </si>
  <si>
    <t>Net loss</t>
  </si>
  <si>
    <t>Net loss per common share:</t>
  </si>
  <si>
    <t>Basic and Diluted (in dollars per share)</t>
  </si>
  <si>
    <t>Weighted-average shares outstanding:</t>
  </si>
  <si>
    <t>Basic and Diluted (in shares)</t>
  </si>
  <si>
    <t>Condensed Consolidated Statements of Comprehensive Loss - USD ($)</t>
  </si>
  <si>
    <t>Consolidated Statements of Comprehensive Loss</t>
  </si>
  <si>
    <t>Other comprehensive income (loss):</t>
  </si>
  <si>
    <t>Foreign currency translation adjustments</t>
  </si>
  <si>
    <t>Unrealized gain on investments, net of tax</t>
  </si>
  <si>
    <t>Reclassification adjustment for loss on investments included in net loss</t>
  </si>
  <si>
    <t>Other comprehensive income</t>
  </si>
  <si>
    <t>Comprehensive loss</t>
  </si>
  <si>
    <t>Condensed Consolidated Statements of Stockholders' Equity - USD ($)</t>
  </si>
  <si>
    <t>Common Stock</t>
  </si>
  <si>
    <t>Additional Paid-in Capital</t>
  </si>
  <si>
    <t>Accumulated Other Comprehensive Income</t>
  </si>
  <si>
    <t>Accumulated Deficit</t>
  </si>
  <si>
    <t>Total</t>
  </si>
  <si>
    <t>Balance at Dec. 31, 2018</t>
  </si>
  <si>
    <t>Balance (in shares) at Dec. 31, 2018</t>
  </si>
  <si>
    <t>Increase (Decrease) in Stockholders' Equity</t>
  </si>
  <si>
    <t>Stock award - in-licensing</t>
  </si>
  <si>
    <t>Stock award - in-licensing (in shares)</t>
  </si>
  <si>
    <t>Restricted stock grants</t>
  </si>
  <si>
    <t>Restricted stock grants (in shares)</t>
  </si>
  <si>
    <t>Forfeiture of restricted stock grants</t>
  </si>
  <si>
    <t>Forfeiture of restricted stock grants (in shares)</t>
  </si>
  <si>
    <t>Stock-based compensation</t>
  </si>
  <si>
    <t>Employee Stock Purchase Plan compensation expense</t>
  </si>
  <si>
    <t>Issuance of common stock in connection with the ESPP</t>
  </si>
  <si>
    <t>Issuance of common stock in connection with the ESPP (in shares)</t>
  </si>
  <si>
    <t>Issuance of common stock in connection with the exercise of stock options</t>
  </si>
  <si>
    <t>Issuance of common stock in connection with the exercise of stock options (in shares)</t>
  </si>
  <si>
    <t>Issuance of common stock in connection with secondary public offering, net</t>
  </si>
  <si>
    <t>Issuance of common stock in connection with secondary public offering, net (in shares)</t>
  </si>
  <si>
    <t>Balance at Mar. 31, 2019</t>
  </si>
  <si>
    <t>Balance (in shares) at Mar. 31, 2019</t>
  </si>
  <si>
    <t>Balance at Dec. 31, 2019</t>
  </si>
  <si>
    <t>Balance (in shares) at Dec. 31, 2019</t>
  </si>
  <si>
    <t>Balance at Mar. 31, 2020</t>
  </si>
  <si>
    <t>Balance (in shares) at Mar. 31, 2020</t>
  </si>
  <si>
    <t>Condensed Consolidated Statements of Cash Flows - USD ($)</t>
  </si>
  <si>
    <t>Cash flows from operating activities</t>
  </si>
  <si>
    <t>Adjustments to reconcile net loss to net cash used in operating activities:</t>
  </si>
  <si>
    <t>Depreciation and amortization expense</t>
  </si>
  <si>
    <t>Stock-based compensation expense</t>
  </si>
  <si>
    <t>Accretion of premium paid on marketable securities</t>
  </si>
  <si>
    <t>Non-cash lease expense</t>
  </si>
  <si>
    <t>Unrealized foreign exchange loss</t>
  </si>
  <si>
    <t>Net loss on sale of marketable securities</t>
  </si>
  <si>
    <t>Changes in operating assets and liabilities:</t>
  </si>
  <si>
    <t>Other assets</t>
  </si>
  <si>
    <t>Operating right-of-use assets</t>
  </si>
  <si>
    <t>Net cash used in operating activities</t>
  </si>
  <si>
    <t>Cash flows from investing activities</t>
  </si>
  <si>
    <t>Purchase of fixed assets</t>
  </si>
  <si>
    <t>Purchase of marketable securities</t>
  </si>
  <si>
    <t>Sale and maturities of marketable securities</t>
  </si>
  <si>
    <t>Net cash provided by (used in) investing activities</t>
  </si>
  <si>
    <t>Cash flows from financing activities</t>
  </si>
  <si>
    <t>Proceeds from issuance of common stock from follow-on public offering, net</t>
  </si>
  <si>
    <t>Proceeds from issuance of common stock from ESPP</t>
  </si>
  <si>
    <t>Proceeds from exercise of stock option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Organization and Basis of Presentation</t>
  </si>
  <si>
    <t>1. Organization and Basis of Presentation
Organization
Stemline Therapeutics, Inc. (the “Company”) is a commercial-stage biopharmaceutical company focused on discovering, acquiring, developing and commercializing novel oncology therapeutics. The Company’s activities to date have primarily consisted of advancing ELZONRIS® (tagraxofusp-erzs) through the clinical and regulatory process, launching and commercializing ELZONRIS, including building out a sales, marketing, and reimbursement infrastructure, developing and implementing its global regulatory and commercial strategies, developing its clinical and preclinical stage programs, including evaluating ELZONRIS in additional indications and other product candidates in various indications, expanding and strengthening its intellectual property portfolio, identifying and acquiring additional product and technology rights, investor relations efforts, and raising capital. The Company was incorporated in Delaware on August 8, 2003 and has its principal office in New York, New York.
The Company consists of Stemline Therapeutics, Inc. in the U.S. and two wholly owned subsidiaries: Stemline Therapeutics, B.V. (“BV”) incorporated in the Netherlands on August 15, 2019 and Stemline Therapeutics Switzerland, GmbH (“GmbH”), incorporated in Switzerland on October 3, 2019. The GmbH is a wholly owned subsidiary of the BV. The BV was set up to support the ELZONRIS Marketing Authorization Application (‘MAA”) to the European Medicines Agency (“EMA”) in the European Union (“EU”). The GmbH is providing European pre-launch commercial marketing and medical education support for ELZONRIS.
The Company has incurred losses from operations since inception of $398.9 million. Since its inception, most of its resources have been dedicated to drug discovery and acquisition, intellectual property, manufacturing, preclinical and clinical development of product candidates, regulatory strategy and implementation, and commercialization of ELZONRIS, an FDA-approved product. In particular, the Company has expended and will continue to expend substantial resources for the foreseeable future commercializing its approved product in the U.S. and potentially abroad, should it be approved outside the U.S., developing its approved product for potential additional indications, developing its additional clinical stage product candidates, developing its preclinical stage product candidates, and continuing its asset acquisition efforts. These expenditures include costs associated with general and administrative, facilities, research and development, acquiring new technologies, manufacturing product and product candidates, conducting clinical trials and preclinical experiments, seeking regulatory input, including approvals, as well as commercializing any products approved for sale, including its approved product, ELZONRIS, in blastic plasmacytoid dendritic cell neoplasm (“BPDCN”). The Company anticipates incurring additional losses until such time, if ever, that it can generate significant sales from its approved product and/or from the potential approval of its currently approved product in additional indications, and/or in additional territories, or its other product candidates. The Company expects its research and development expenses to increase in connection with its ongoing and planned clinical trials and related manufacturing efforts, as well as for expenses related to the U.S. commercial launch of ELZONRIS and pursuit of potential regulatory approval and commercialization in ex-U.S. territories. The Company also anticipates that its selling, general and administrative expenses will be higher in future periods due to commercialization and ongoing optimization and build out of its commercial infrastructure and regulatory compliance systems to support the continued commercialization of ELZONRIS in the U.S. and potentially ex-U.S. territories.
As a result, the Company may continue to incur operating losses for the foreseeable future. If adequate funds are not available to the Company on a timely basis, or at all, the Company may be required to delay or terminate commercialization, clinical trials or other development activities for its product and product candidates, for one or more indications or territories, or delay or terminate its establishment of sales and marketing capabilities, or other activities, that may be necessary to commercialize its products and product candidates.
Basis of Presentation
The accompanying unaudited condensed consolidated financial statements have been prepared in accordance with the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djustment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20, or any future periods. This Form 10-Q should be read in conjunction with the audited financial statements and accompanying notes in the Company’s Annual Report on Form 10-K for the year ended December 31, 2019. The Company believes that its existing cash, cash equivalents and short-term investments will be sufficient to cover its cash flow requirements for at least the next twelve months from the issuance date of these condensed consolidated financial statements.
Principles of Consolidation
These condensed consolidated financial statements include the accounts of the Company and its wholly-owned subsidiaries. All intercompany accounts and transactions have been eliminated upon consolidation.
Use of Estimates
The preparation of financial statements in conformity with GAAP in the U.S.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income and expenses and disclosure of contingencies in these condensed consolidated financial statements and accompanying notes. Actual results could differ from those estimates.</t>
  </si>
  <si>
    <t>Summary of Significant Accounting Policies</t>
  </si>
  <si>
    <t>2. Summary of Significant Accounting Policies
The Company’s significant accounting policies are described in Note 2 of the Notes to the Financial Statements included in the Company’s Annual Report on Form 10-K for the year ended December 31, 2019. During the three months ended March 31, 2020, there have been no changes to those policies.
Revenue Recognition
The Company sells ELZONRIS in the U.S. to one customer and one customer internationally through a title distribution channel. The U.S. customer subsequently resells ELZONRIS to a limited number of specialty distributors who, in turn, distribute ELZONRIS to specialty hospitals and the international customer subsequently resells and distributes ELZONRIS outside of the U.S. directly to hospitals in certain countries that participate in the early access program (EAP) in place as of March 31, 2020. For the three-months ended March 31, 2020, 82% of our product revenue, net was generated in the U.S with the remaining 18% achieved in Europe.
The Company recognizes revenue for each separately identifiable performance obligation in a contract representing a promise to transfer a distinct good or service to a customer. The Company performs the following five steps to determine the amount of revenue to be recognized for each separately identifiable performance obliga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which is at point in time or upon delivery. The Company determined that the delivery of its product to its customer constitutes a single performance obligation as there are no other promises to deliver goods or services.
The Company records revenue at the product’s wholesale acquisition costs and adjusted for applicable government contract fees, product returns, commercial co-payment assistance program transactions, and distribution service fees that are offered within contracts between the Company and its customer, payors, and other indirect customers relating to the sale of its product.
Reserves are recorded at the time of sale to the customer to reflect the Company’s best estimates of the amount of consideration expected to be received based on the historical amounts earned, or expected to be claimed, and are classified as reductions of accounts receivable (if the amount is payable to the Customer and right of offset exists) or a current liability (if the amount is payable to a party other than a Customer) on its consolidated balance sheet. The reserves are based on the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Government Contracts
The Company has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se reserves are recorded in the same period the revenue is recognized, resulting in a reduction of product revenue and accounts receivable (if the amount is payable to the Customer) or a current liability (if the amount is payable to a party other than a Customer). For Medicare Part D, the Company estimates the number of patients in the prescription drug coverage gap for whom it will owe an additional discount under the Medicare Part D program.
The Company estimates the rebates that it will provide to Government Payors for tho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Product Returns
Consistent with industry practice, the Company offers a limited right of return for product purchased. To estimate sales with a right of return, the Company assesses, on a quarterly basis, the number of vials that are held in inventory throughout the distribution channel. Amounts for estimated product returns are established in the same period that the related gross revenue is recognized, resulting in a reduction of product revenue and the establishment of a current liability which is included as a component of accounts payable and accrued expenses.
Commercial Co-payment Assistance Program
The Company offers a co-payment assistance program where permitted by law and which is intended to provide financial assistance to qualified commercially 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ounts payable and accrued expens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
Accounts Receivable, Net
Accounts receivable, net primarily relates to amounts due from the Company’s customer. The Company analyzes accounts that are past due for collectability and provides an allowance for receivables when collection becomes doubtful. No reserve has been recorded relating to an allowance for doubtful accounts at March 31, 2020.
Cost of Goods Sold
Cost of goods sold includes direct costs to manufacture commercial drug substance and drug product for ELZONRIS, as well as indirect costs including costs for packaging, shipping, insurance and quality assurance, idle capacity charges, write-offs for inventory that fails to meet specifications or is otherwise no longer suitable for commercial sale, and royalties due to the licensor of ELZONRIS related to the U.S. product sales recognized during the period.
Inventories, Net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The majority of manufacturing costs for ELZONRIS units recognized as revenue during the three months ended March 31, 2020 were expensed to research and development prior to FDA approval of ELZONRIS on December 21, 2018.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If actual market conditions are less favorable than projected by management, additional write-downs of inventory may be required which would be recorded as a cost of goods sold in the condensed consolidated statements of operations.
Foreign Currency
The functional currency of the Company’s international subsidiaries is generally the Euro.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income (loss) as a component of stockholders’ equity. Foreign currency transaction gains and losses are included within other expense, net in the consolidated statements of operations.
Accounting Standards Updates
In December 2019, the Financial Accounting Standards Board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guidance are required to be applied on a prospective basis, while certain amendments must be applied on a retrospective or modified retrospective basis. ASU 2019-12 is effective for public entities for fiscal years, and interim periods within those fiscal years, beginning after December 15, 2020, with early adoption permitted. The Company adopted this standard on January 1, 2020. The Company adopted this guidance on January 1, 2020, and it had no impact on the Company’s financial position, results of operations or cash flows.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For available-for-sale debt securities with unrealized losses, this standard will require allowances to be recorded instead of reducing the amortized cost of the investment. ASU 2016-13 is effective for public entities, excluding entities eligible to be Small Reporting Companies, for fiscal years beginning after December 15, 2019, including interim periods within those fiscal years. In November 2019, the FASB issued No. 2019-10, Financial Instruments—Credit Losses (Topic 326), Derivatives and Hedging (Topic 815), and Leases (Topic 842) , which deferred the effective date of ASU 2016-13 for Small Reporting Companies for fiscal years beginning after December 15, 2022, including interim periods within those fiscal years, assuming the Company remains a Small Repoting Company. Early adoption is permitted. The Company is currently evaluating the impact of adopting ASU 2016-13 on the Company’s financial statements.
Accounting standards updates adopted and/or issued, but not effective until after March 31, 2020 , are not expected to have a material effect on the Company’s unaudited condensed consolidated financial position, annual results of operations and/or cash flows.</t>
  </si>
  <si>
    <t>Liquidity and Capital Resources</t>
  </si>
  <si>
    <t>3. Liquidity and Capital Resources
As of March 31, 2020, the Company has approximately $151.5 million in cash, cash equivalents, and short-term investment securities. The Company primarily invests in highly liquid cash equivalents and short-term investments in U.S. Treasury and Agency securities and related money market funds and FDIC-insured bank certificates of deposit, with the balance in commercial bank operating accounts.</t>
  </si>
  <si>
    <t>Prepaid Expenses and Other Current Assets</t>
  </si>
  <si>
    <t>4. Prepaid Expenses and Other Current Assets
Prepaid expenses and other current assets consist of the following at March 31, 2020 and December 31, 2019:
March 31,
December 31,
2020
2019
Prepaid third party vendor costs
$
3,050,488
$
3,105,088
Deposits
757,155
555,788
Prepaid insurance
4,154
140,356
Other receivable
465,942
657,895
Total
$
4,277,739
$
4,459,127</t>
  </si>
  <si>
    <t>Property and Equipment, Net</t>
  </si>
  <si>
    <t>5. Property and Equipment, Net
Property and equipment, net, consist of the following at March 31, 2020 and December 31, 2019:
March 31,
December 31,
2020
2019
Office furniture and fixtures
$
537,341
$
524,840
Manufacturing equipment
181,753
181,753
Leasehold improvements
82,694
82,694
Computer equipment
32,850
31,206
Property and equipment
834,638
820,493
Less accumulated depreciation and amortization
(643,380)
(629,335)
Property and equipment, net
$
191,258
$
191,158
Depreciation expense was $14,044 and $23,510 for the three-month periods ended March 31, 2020 and 2019, respectively.</t>
  </si>
  <si>
    <t>Fair Value Measurements</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March 31, 2020 and December 31, 2019:
March 31, 2020
Quoted
Prices in
Active
Significant
Markets for
Other
Significant
Balance
Identical
Observable
Unobservable
at
Assets
Inputs
Inputs
March 31,
(Level 1)
(Level 2)
(Level 3)
2020
Assets:
Fixed-income treasury portfolio
$
122,292,549
$
—
$
—
$
122,292,549
Cash and cash equivalents
29,230,953
—
—
29,230,953
Total assets at fair value
$
151,523,502
$
—
$
—
$
151,523,502
December 31, 2019
Quoted
Prices in
Active
Significant
Markets for
Other
Significant
Balance
Identical
Observable
Unobservable
at
Assets
Inputs
Inputs
December 31,
(Level 1)
(Level 2)
(Level 3)
2019
Assets:
Fixed-income treasury portfolio
$
150,869,056
$
—
$
—
$
150,869,056
Cash and cash equivalents
13,561,712
—
—
13,561,712
Total assets at fair value
$
164,430,768
$
—
$
—
$
164,430,768
The following is a summary of cash equivalents and available-for-sale investments held by the Company at March 31, 2020 and December 31, 2019:
March 31, 2020
Gross
Gross
Estimated
Amortized
Unrealized
Unrealized
Fair
Cost
Gains*
Losses*
Value
Cash:
Cash from operating accounts
$
5,212,245
$
—
$
—
$
5,212,245
Cash equivalents:
Money market funds
24,018,708
—
—
24,018,708
Total cash and cash equivalents
$
29,230,953
$
—
$
—
$
29,230,953
Short-term investments:
Fixed-income treasury portfolio:
Fannie Mae
5,058,610
32,225
—
5,090,835
Federal home loan bank
5,120,100
34,373
—
5,154,473
Freddie Mac
6,040,785
50,931
—
6,091,716
U.S. treasury securities
105,400,181
555,344
—
105,955,525
Total short-term investments
121,619,676
672,873
—
122,292,549
Total
$
150,850,629
$
672,873
$
—
$
151,523,502
December 31, 2019
Gross
Gross
Estimated
Amortized
Unrealized
Unrealized
Fair
Cost
Gains*
Losses*
Value
Cash:
Cash from operating accounts
$
9,838,148
$
—
$
—
$
9,838,148
Cash equivalents:
Money market funds
3,723,564
—
—
3,723,564
Total cash and cash equivalents
$
13,561,712
$
—
$
—
$
13,561,712
Short-term investments:
Fixed-income treasury portfolio:
Fannie Mae
6,055,546
712
(2,018)
6,054,240
Federal home loan bank
5,107,715
942
(275)
5,108,382
Federal farm credit bank
2,423,780
2,167
—
2,425,947
Freddie Mac
4,016,826
—
(119)
4,016,707
U.S. treasury securities
133,181,880
93,511
(11,611)
133,263,780
Total short-term investments
150,785,747
97,332
(14,023)
150,869,056
Total
$
164,347,459
$
97,332
$
(14,023)
$
164,430,768
* The gross unrealized gains and losses captured in this footnote is before tax.
At March 31, 2020 and December 31, 2019, the remaining contractual maturities of available-for-sale investments classified as current on the balance sheet were less than 12 months.
There were no available-for-sale securities in a continuous unrealized loss position for greater than twelve months at March 31, 2020 and December 31, 2019.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March 31, 2020.
Fair Value of Financial Instruments
The Company’s financial instruments consist principally of cash and cash equivalents, investments, other current assets, accounts payable and accrued expenses. Cash and cash equivalents and short-term investments are carried at fair value (see above). Financial instruments including other current assets, accounts payable and accrued expenses are carried at cost, which approximate fair value given their short-term nature.</t>
  </si>
  <si>
    <t>Inventories, Net</t>
  </si>
  <si>
    <t>7. Inventories, Net
Inventories, net, consists of the following:
March 31,
2020
Raw materials
$
6,116
Work-in-process
1,189,796
Finished goods
1,642,399
Inventory at cost
2,838,311
Inventory obsolescence reserves
(1,449,138)
Total Inventories, net
$
1,389,173
Inventories, net, are related to our approved product, ELZONRIS. The Company recorded an additional $44,015 inventory obsolescence reserve during three-month period ended March 31, 2020, reflecting on hand ELZONRIS inventory that is projected to not sell through to the distribution channel prior to expiry.</t>
  </si>
  <si>
    <t>Leases</t>
  </si>
  <si>
    <t>8. Leases
The Company has leases for office facilities as well as for certain equipment. On March 3, 2020, the Company entered into a lease agreement to relocate our existing office space from the 11 th floor at 750 Lexington Avenue, New York, New York, to the fourth floor in the same building. The lease will commence in the second quarter of 2020 and will expire in 2028 with a lease obligation of approximately $9.0 million. The Company expects to classify and recognize this new lease as an operating lease in the second quarter of 2020.
Operating lease right-of-use asset and operating lease liabilities are recognized based on the present value of future minimum lease payments over the lease term at commencement date, based on the Company’s incremental borrowing rate at the commencement date. Lease expense is recognized as a single lease cost on a straight-line basis over the lease term.
During the three month periods ended March 31, 2020 and 2019, the Company recognized rent expense of $309,523 and 267,445, respectively, primarily related to our operating leases. Rent expense is included in selling, general and administrative expense in the condensed consolidated statements of operations.
March 31,
Balance sheet information related to leases was as follows:
2020
Operating Leases
Operating lease right-of-use assets
$
1,056,149
Operating lease liabilities - current portion
909,295
Operating lease liabilities
204,773
Total operating lease liabilities
$
1,114,068
Weighted Average Remaining Lease Term - Operating leases
1.50
years
Weighted Average Discount Rate - Operating leases
7.49
%
Future minimum lease payments under non-cancellable leases as of March 31, 2020 were as follows:
Operating
Leases
2020
$
921,037
2021
110,248
2022
110,248
2023
27,562
Total future minimum lease payments
1,169,095
Less imputed interest
(55,027)
Present value of operating lease liabilities
$
1,114,068
Supplemental cash flow information related to leases was as follows:
March 31,
Cash paid for amounts included in the measurement of lease liabilities:
2020
Operating cash flows from operating leases
$
306,877</t>
  </si>
  <si>
    <t>Accounts Payable and Accrued Expenses</t>
  </si>
  <si>
    <t>9. Accounts Payable and Accrued Expenses
Accounts payable and accrued expenses consist of the following at March 31, 2020 and December 31, 2019:
March 31,
December 31,
2020
2019
Accrued research and development costs
$
8,279,309
$
9,012,182
Accrued commercial costs
7,846,508
4,674,204
Accrued compensation
1,883,512
5,598,551
Accrued sales deduction and allowance
1,289,020
1,360,033
Accrued general and administrative costs
1,419,759
708,042
Accrued legal
810,049
420,781
Accrued royalty
310,185
178,255
Total accounts payable and accrued expenses
$
21,838,342
$
21,952,048</t>
  </si>
  <si>
    <t>10. Common Stock
As of March 31, 2020 and December 31, 2019, the Company was authorized to issue 83,750,000 shares of common stock.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shares from the exercise of stock options.</t>
  </si>
  <si>
    <t>Accumulated Other Comprehensive Loss</t>
  </si>
  <si>
    <t>11. Accumulated Other Comprehensive Loss
The changes in accumulated balances for each component of other comprehensive loss are as follows:
Three Months Ended March 31,
2020
2019
Balance at beginning of period
$
28,171
$
(56,559)
Other comprehensive income before reclassification
570,713
25,074
Amounts reclassified from accumulated other comprehensive loss*
—
4,324
Total other comprehensive income
570,713
29,398
Balance at end of period
$
598,884
$
(27,161)
* Amounts reclassified are included in other income in the Condensed Consolidated Statements of Operations.</t>
  </si>
  <si>
    <t>Product Revenue, Net</t>
  </si>
  <si>
    <t>12. Product revenue, Net
As of March 31, 2020, the Company’s sole source of product revenue has been from sales of ELZONRIS. The following table summarizes activity in each of the product revenue allowance and reserve categories for the three months ended March 31, 2020:
March 31, 2020
Commercial
Co-payment
Government
Product
Assistance
Distribution
Rebates
Returns
Programs
Fees
Total
Beginning balance at December 31, 2019
$
578,115
$
758,810
$
129,862
$
333,289
$
1,800,076
Provision related to sales in the current year
960,428
15,970
—
277,196
Adjustments related to prior period sale
—
—
—
—
—
Credits and payments made
(876,793)
(171,010)
—
(308,800)
Ending balance at March 31, 2020
$
661,750
$
603,770
$
129,862
$
301,685
$
1,697,067
Reserves for government rebates are recorded as a reduction of accounts receivable (if the amount is payable to the Customer) or a current liability (if the amount is payable to a party other than a Customer), which is included in accounts payable and accrued expenses on the consolidated balance sheet. Product returns, commercial co-payment assistance programs, and distribution fees are recorded as a component of accounts payable and accrued expenses on the consolidated balance sheet.
The following table presents the Company’s net revenue by major geographic region for the periods presented:
Three Months Ended March 31,
2020
2019
United States
$
7,318,026
$
5,048,590
Europe
1,554,608
—
Total product revenue, net
$
8,872,634
$
5,048,590</t>
  </si>
  <si>
    <t>Net Loss Per Common Share</t>
  </si>
  <si>
    <t>13. Net Loss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position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Three Months Ended March 31,
2020
2019
Basic and diluted net loss per common share calculation:
Net loss
$
(21,293,505)
$
(27,407,266)
Basic and diluted weighted-average common shares
47,674,613
37,550,931
Basic and diluted net loss per share
$
(0.45)
$
(0.73)
The difference between basic and diluted weighted-average common shares generally results from the assumption that dilutive stock options outstanding were exercised and dilutive restricted stock has vested. For the three-month periods ended March 31, 2020 and 2019, the Company reported a loss from operations and therefore, all potentially dilutive stock options and restricted stock as of such date were excluded from the computation of diluted net loss per share as their effect would have been anti-dilutive. The total shares of stock options and restricted stock that could potentially dilute earnings per share in the future, but which were not included in the calculation of diluted net loss per share because their affect would have been anti-dilutive were as follows:
Three Months Ended
March 31,
2020
2019
Restricted stock awards
4,363,268
3,582,612
Restricted stock units
97,076
—
Options outstanding
2,722,695
3,535,018
Total
7,183,039
7,117,630</t>
  </si>
  <si>
    <t>Grant Income</t>
  </si>
  <si>
    <t>14. Grant Income
In October 2013, the Company entered into a contract with the the Leukemia and Lymphoma Society (“LLS”) whereby LLS agreed to provide funding to the Company not to exceed $3.5 million. LLS is a national voluntary health organization that, among other activities, encourages and sponsors research relating to blood cancers to develop therapies to cure or mitigate these diseases. In consideration of funding by LLS and transfer to the Company of any rights LLS may have to any project inventions developed during the term of the agreement, the Company may be required to pay LLS a cash multiple on the LLS funding, less any amount the Company contributes to LLS to support the Company's preclinical and clinical development activities to bring ELZONRIS to commercialization. Through March 31, 2020, we have received the full $3.5 million based on milestones achieved. The Company is required to make a one-time payment upon regulatory approval and commercialization of ELZONRIS. Additionally, the Company is required to make payments based on achievement of specific sale-based commercial milestones. The total amount payable by the Company to LLS will not exceed three (3) times the amount of net funding received from LLS of $2.9 million. The Company may terminate the license for any or no reason upon 60 days advance written notice to LLS. If either party breaches a material obligation under the agreement and such obligation is not cured within a specified period of time following written notice from the other party, the nonbreaching party may terminate the agreement upon an additional written notice. As of March 31, 2020, we have paid $4.4 million pursuant to the agreement as funding for the education program to increase awareness of BPDCN. During the three months ended March 31, 2020, an additional $1.5 million liability was recorded in accounts payable and accrued expenses on the Company’s consolidated balance sheet, as the Company met a new sales-based commercial milestone payable to LLS under this agreement within sixty days of achieving this milestone.</t>
  </si>
  <si>
    <t>Income Taxes</t>
  </si>
  <si>
    <t>15. Income Taxes
The Company recorded $ 33,746 income tax expense related to income taxes due in foreign jurisdictions for the three-month period ended March 31, 2020 and $3,694 income tax benefit related to intraperiod tax allocations for the three-month period ended March 31, 2019. The Company does not currently have the ability to carry back losses to previous years to recover taxes paid and future utilization of these losses is uncertain.
The Company files income tax returns in the United States, the State of New York, Switzerland and the Netherlands. The Company currently has no ongoing audits.
Deferred income taxes reflect the net tax effects of temporary differences between the carrying amounts of assets and liabilities for financial reporting purposes and their basis for income tax purposes and the tax effects of net operating loss and tax credit carryforwards.
Valuation allowances reduce deferred tax assets to the amounts that are more likely than not to be realized. As of March 31, 2020, the Company has recorded additional deferred tax assets, within the United States, which are fully offset by a valuation allowance. Realization of the deferred tax assets, within the United States, are dependent on generating sufficient taxable income in the future. At present, the likelihood of the Company being able to fully utilize its deferred income tax benefits against future income is uncertain.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At this time, the Company does not believe that the CARES Act will have a material impact on the Company’s income tax provision for 2020. The Company will continue to evaluate the impact of the CARES Act on its financial position, results of operations and cash flows.</t>
  </si>
  <si>
    <t>Stock-Based Compensation</t>
  </si>
  <si>
    <t>16. Stock-Based Compensation
The Company’s 2016 Stock Equity Incentive Plan (the “2016 Plan”) was adopted by the board of directors and approved by the stockholders in May 2016. The 2016 Plan authorizes the Company to grant up to 1,812,932 shares of common stock to eligible employees, directors, and non-employee consultants and advisors to the Company. Under the provisions of the 2016 Plan, no option will have a term in excess of 10 years. In 2017, the Company’s stockholders approved an increase of 1,200,000 shares authorized under the 2016 Plan and another increase of 2,900,000 shares authorized in 2018. An amendment was also approved by the stockholders at the 2019 Annual Meeting to increase the authorized shares under the 2016 plan by an additional 2,500,000 shares.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2012 Plan authorized the Company to grant up to 1,663,727 shares of common stock to eligible employees, directors, and non-employee consultants and advisors to the Company. Under the provisions of the 2012 Plan, no option will have a term in excess of 10 years.
As of March 31, 2020, there were 426,210 shares of common stock available for future grants under the 2016 Plan.
The following table summarizes stock-based compensation related to the above plans by expense category for the three-month periods ended March 31, 2020 and 2019, respectively:
Three Months Ended
March 31,
2020
2019
Cost of goods sold
$
55,000
$
—
Research and development
1,554,792
3,050,502
Selling, general and administrative
2,850,982
4,100,033
Total stock-based compensation recorded to income before taxes
4,460,774
7,150,535
Stock-based compensation expense capitalized in inventory
22,000
55,557
Total stock-based compensation expense
$
4,482,774
$
7,206,092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may be granted to directors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three- month periods ended March 31, 2020 and 2019, respectively are as follows:
Three Months Ended
March 31,
2020
2019
Weighted-average volatility
64.81
%
66.47
%
Weighted-average risk-free interest rate
1.64
%
2.59
%
Weighted-average expected term in years
6.26
6.26
Dividend yield
—
—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three- month period ended March 31, 2020, the Company issued 10,965 shares of the Company's common stock upon the exercise of outstanding stock options and received proceeds of approximately $24,233. As of March 31, 2020, there was approximately $3.7 million of unrecognized compensation cost related to unamortized stock option compensation which is expected to be recognized over a remaining weighted-average period of approximately 2.23 years.
The following table summarizes the activity related to the Company’s stock options for the three months ended March 31, 2020:
Weighted-
Average
Weighted-
Remaining
Aggregate
Average
Contractual
Intrinsic
Options
Exercise Price
Life
Value
Outstanding at December 31, 2019
3,026,401
$
10.39
Options granted
9,000
6.97
Options exercised
(10,965)
2.21
Options forfeited
(301,741)
2.61
Outstanding at March 31, 2020
2,722,695
$
11.27
5.48
$
892,783
Options exercisable at March 31, 2020
2,222,783
$
10.67
4.84
$
892,783
The aggregate intrinsic value in the previous table reflects the total pretax intrinsic value (the difference between the Company’s closing stock price on the last trading day of the quarter ended March 31, 2020 and the exercise price of the options, multiplied by the number of in-the-money stock options) that would have been received by the option holders had all option holders exercised their options on March 31, 2020. The intrinsic value of the Company’s stock options changes based on the closing price of the Company’s common stock.
Restricted Stock Awards
The Company grants restricted stock to its employees, directors, and non-employee consultants. Restricted stock is recorded as deferred compensation and charged against income on a straight-line basis over the vesting period, which ranges from immediate to four years in duration. If vesting of the award is based on a performance or market condition, awards vest based on the derived service period which is the estimated period of time that would be required to satisfy the performance or market condition.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following table summarizes the activity related to the Company’s restricted stock for the three months ended March 31, 2020:
Weighted-
Average Grant
Date Fair Value
Number of Shares
Per Share
Outstanding at December 31, 2019
3,002,584
$
11.37
Shares granted
2,123,554
6.86
Shares vested
(746,466)
10.14
Shares forfeited
(16,404)
15.11
Outstanding at March 31, 2020
4,363,268
$
9.37
For the three-month period ended March 31, 2020, the Company granted 2,123,554 shares of restricted stock at a weighted-average grant date fair value of $6.86 per share amounting to approximately $14.6 million in total aggregate fair value. As of March 31, 2020, 4,363,268 shares remained unvested and there was approximately $35.8 million of unrecognized compensation cost related to restricted stock which is expected to be recognized over a remaining weighted-average period of approximately 1.91 years. The total fair value of restricted stock vested during the three- month periods ended March 31, 2020 and 2019 was approximately $7.6 million and $6.0 million, respectively.
In the event a modification is made to an equity award after the grant date, the Company records a change in stock-based compensation expense equal to the incremental fair value of the equity award immediately subsequent to the modification as compared to the fair value of the equity award immediately preceding the modification. During 2020, the Company modified certain outstanding equity award held by an employee. These modifications will result in incremental compensation cost of $0.2 million.
Restricted Stock Units
The Company grants restricted stock units (“RSUs”) to its employees. RSUs are recorded as deferred compensation and charged against income on a straight-line basis over the vesting period, usually four years in duration. Compensation cost for RSUs are based on the grant date fair value, which is the closing market price of the Company’s common stock on the grant date, multiplied by the number of units awarded.
The following table summarizes the activity related to the Company’s RSUs for the three months ended March 31, 2020:
Weighted-
Average Grant
Date Fair Value
Number of Shares
Per Unit
Outstanding at December 31, 2019
93,000
$
12.71
Shares granted
26,076
6.88
Shares vested
—
—
Shares forfeited
(22,000)
14.88
Outstanding at March 31, 2020
97,076
$
10.65
For the three months ended March 31, 2020, the Company granted 26,076 shares of RSUs at a weighted-average grant date fair value of $6.88 per share amounting to approximately $0.2 million in total aggregate fair value. As of March 31, 2020, 97,076 shares remained unvested and there was approximately $1.2 million of unrecognized compensation cost related to restricted stock units which is expected to be recognized over a remaining weighted-average period of approximately 3.24 years. There were no RSUs vestings during the three months ended March 31, 2020.
Performance Share Awards
On August 2018, the FDA accepted the Company's Biologics License Application, or BLA, for ELZONRIS for the treatment of BPDCN, in adults and in pediatric patients two years and older. As a result of the approval, the underlying performance condition associated with the performance share awards, or PSAs, were met. The Company recognized approximately $0 and $0.2 million of stock compensation expense related to the PSAs for three-month period ended March 31, 2020 and March 31, 2019, respectively.
In addition, ELZONRIS received FDA approval on December 21, 2018 for the treatment of patients with BPDCN. As a result of the approval, the underlying performance condition associated with the PSAs were met and the Company recognized approximately $0.4 million and $2.5 million of stock compensation expense related to the PSAs for the three-month period ended March 31, 2020 and March 31, 2019, respectively.
For awards with performance conditions, such as obtaining regulatory approval on a developed product, capital raises, a change in control or a sale of the company, no expense is recognized, and no measurement date can occur, until the occurrence of the event is probable.
Awards Granted to Non-Employee Consultants
The Company grants stock options, restricted stock, and unrestricted stock to non-employee consultants. The Company measures the fair value of stock-based awards issued to non-employees and records expense over the requisite service period. Total compensation cost charged against operations related to stock-based awards granted to non-employee consultants was approximately $0.1 million and $0.2 million for the three-month periods ended March 31, 2020 and 2019,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Rights”)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The Company recorded approximately $55,028 and $24,853 of compensation expense for the three months ended March 31, 2020 and 2019, respectively, related to participation in the 2015 ESPP.</t>
  </si>
  <si>
    <t>Commitments and Contingencies</t>
  </si>
  <si>
    <t>17. Commitments and Contingencies
The Company has entered into research and development agreements with third parties for the development of oncology product candidates and technologies. According to these agreements, the Company typically funds the development of such assets and potentially makes development-based milestone payments, royalty and sales-based milestone payments based on net sales should the product candidates be approved for marketing. The timing and the amounts of milestone and royalty payments in the future are not certain.
The Company has also entered into license agreements, including ones with licenses to certain intellectual property rights, in the field of oncology and other indications. The Company is generally required to make upfront payments as well as other payments upon successful completion of preclinical, clinical, regulatory or sales milestones, should such milestones occur. In addition, these agreements generally would require the Company to pay royalties on sales of the products arising from these agreements, should a product candidate under the license agreement receive regulatory approval. These agreements generally permit the Company to terminate the agreement with no significant continuing obligation.
Under the Company’s research and development and/or license agreements, if the Company were to achieve certain milestones, primarily late stage clinical trial events, marketing approval, and sales, the Company could be required to pay up to a total of $375.6 million in future periods. As of March 31, 2020, the Company has paid or accrued $9.2 million in payments pursuant to such agreements. If a product candidate under such agreements were to receive marketing approval, royalty payments, largely single digit, are payable on commercial sales of certain products.
The Company has committed to make potential future milestone and royalty payments to third-parties as part of its research and development and licensing agreements. Payments generally become due and payable only upon the achievement of certain developmental, regulatory and/or commercial milestones. Because the achievement of these milestones is neither guaranteed nor reasonably estimable, the Company has not recorded a liability on its balance sheet for any such contingencies.
Contractual Agreements
The Company has entered into contracts with a pharmaceutical drug substance manufacturer over the past seven years totaling $38.7 million, with services to be rendered on some of these agreements through 2020. From inception through March 31, 2020, the Company has received and paid for services relating to these agreements in the amount of $33.2 million. In addition, the Company has a commercial supply agreement with a vendor in which the Company is required to manufacture at least one batch during 2020.
The Company has agreements in place with contract research organizations, or CROs, in connection with its clinical programs. The Company’s total expenditures in the future would be approximately $0.7 million assuming the successful advancement of its programs.
Agreement with the Leukemia and Lymphoma Society
In October 2013, the Company entered into a contract with the LLS. LLS is a national voluntary health organization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LLS agreed to provide funding to the Company not to exceed $3.5 million to fund the Company’s development program related to the Company’s preclinical and clinical product development activities. Through March 31, 2020, the Company has received $3.5 million based on milestones achieved.
For the three-month period ended March 31, 2020, the Company recorded expense of approximately $1.5 million relating to the achievement of a post-approval milestone.
Contingencies
On June 25, 2019, a shareholder derivative action was filed in the Supreme Court of the State of New York, New York County. The Company is named solely as a nominal defendant. The suit seeks damages and equitable relief related to the Company's directors' compensation in each year of 2013 through 2018. At this time, it is not possible to estimate the amount of any loss, or whether there will be any loss at all.</t>
  </si>
  <si>
    <t>Subsequent Events</t>
  </si>
  <si>
    <t>18.
Agreement and Plan of Merger
On May 3, 2020, the Company entered into an Agreement and Plan of Merger (the “Merger Agreement”) with Berlin-Chemie AG, a company formed under the laws of Germany (“Berlin-Chemie”), and Mercury Merger Sub, Inc., a Delaware corporation and a wholly owned subsidiary of Berlin-Chemie (“Purchaser”). A. Menarini - Industrie Farmaceutiche Riunite S.r.l, a company formed under the laws of Italy, is the ultimate parent of Berlin-Chemie and Purchaser (together, the “Menarini Group”). Purchaser will merge with and into Stemline and Stemline will continue as the surviving entity and become a private, wholly-owned subsidiary of Berlin-Chemie AG (the “Merger Transaction”).
Pursuant to the terms and subject to the conditions of the Merger Agreement, Purchaser will commence a tender offer (the “Offer”) no later than May 15, 2020 to acquire all of the outstanding shares of common stock of Stemline, $0.0001 par value per share (the “Shares”), at an offer price of (i) $11.50 per Share, net to the seller in cash, without interest (the “Cash Amount”), plus (ii) one contingent value right per Share (a “CVR”). Each CVR represents the right to receive (i) $1.00 in cash or (ii) for each Share subject to a stock option with an exercise price above $11.50 but below $12.50, the amount in cash equal to the excess of $12.50 over the per Share exercise price of such stock option (the “Milestone Payment”), which shall be payable upon the first sale by or on behalf of Stemline for use or consumption by the general public of ELZONRIS for the treatment of adult patients with BPDCN in the United Kingdom, France, Spain, Germany, or Italy after approval by the European Commission of a marketing authorization application in the European Union through the centralized procedure (the “Milestone”). If the Milestone is not achieved on or before December 31, 2021, the Milestone Payment will not be payable.
Purchaser’s obligation to purchase the Shares tendered in the Offer is conditioned, among other things, upon the valid tender of a majority of the total number of Shares outstanding at the time of the expiration of the Offer and the expiration or termination of the waiting period under the Hart-Scott-Rodino Antitrust Improvements Act of 1976, as amended.
The Offer will initially expire at one minute after 11:59 p.m. Eastern Time 20 business days following the commencement of the Offer, unless otherwise agreed to in writing by Berlin-Chemie and Stemline.</t>
  </si>
  <si>
    <t>Summary of Significant Accounting Policies (Policies)</t>
  </si>
  <si>
    <t>Revenue Recognition</t>
  </si>
  <si>
    <t>Revenue Recognition
The Company sells ELZONRIS in the U.S. to one customer and one customer internationally through a title distribution channel. The U.S. customer subsequently resells ELZONRIS to a limited number of specialty distributors who, in turn, distribute ELZONRIS to specialty hospitals and the international customer subsequently resells and distributes ELZONRIS outside of the U.S. directly to hospitals in certain countries that participate in the early access program (EAP) in place as of March 31, 2020. For the three-months ended March 31, 2020, 82% of our product revenue, net was generated in the U.S with the remaining 18% achieved in Europe.
The Company recognizes revenue for each separately identifiable performance obligation in a contract representing a promise to transfer a distinct good or service to a customer. The Company performs the following five steps to determine the amount of revenue to be recognized for each separately identifiable performance obliga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which is at point in time or upon delivery. The Company determined that the delivery of its product to its customer constitutes a single performance obligation as there are no other promises to deliver goods or services.
The Company records revenue at the product’s wholesale acquisition costs and adjusted for applicable government contract fees, product returns, commercial co-payment assistance program transactions, and distribution service fees that are offered within contracts between the Company and its customer, payors, and other indirect customers relating to the sale of its product.
Reserves are recorded at the time of sale to the customer to reflect the Company’s best estimates of the amount of consideration expected to be received based on the historical amounts earned, or expected to be claimed, and are classified as reductions of accounts receivable (if the amount is payable to the Customer and right of offset exists) or a current liability (if the amount is payable to a party other than a Customer) on its consolidated balance sheet. The reserves are based on the expected value method and a range of outcomes and are probability weighted in accordance with ASC 606.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Government Contracts
The Company has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se reserves are recorded in the same period the revenue is recognized, resulting in a reduction of product revenue and accounts receivable (if the amount is payable to the Customer) or a current liability (if the amount is payable to a party other than a Customer). For Medicare Part D, the Company estimates the number of patients in the prescription drug coverage gap for whom it will owe an additional discount under the Medicare Part D program.
The Company estimates the rebates that it will provide to Government Payors for tho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Product Returns
Consistent with industry practice, the Company offers a limited right of return for product purchased. To estimate sales with a right of return, the Company assesses, on a quarterly basis, the number of vials that are held in inventory throughout the distribution channel. Amounts for estimated product returns are established in the same period that the related gross revenue is recognized, resulting in a reduction of product revenue and the establishment of a current liability which is included as a component of accounts payable and accrued expenses.
Commercial Co-payment Assistance Program
The Company offers a co-payment assistance program where permitted by law and which is intended to provide financial assistance to qualified commercially 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ounts payable and accrued expens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t>
  </si>
  <si>
    <t>Accounts Receivable, Net</t>
  </si>
  <si>
    <t>Accounts Receivable, Net
Accounts receivable, net primarily relates to amounts due from the Company’s customer. The Company analyzes accounts that are past due for collectability and provides an allowance for receivables when collection becomes doubtful. No reserve has been recorded relating to an allowance for doubtful accounts at March 31, 2020.</t>
  </si>
  <si>
    <t>Cost of Goods Sold</t>
  </si>
  <si>
    <t>Cost of Goods Sold
Cost of goods sold includes direct costs to manufacture commercial drug substance and drug product for ELZONRIS, as well as indirect costs including costs for packaging, shipping, insurance and quality assurance, idle capacity charges, write-offs for inventory that fails to meet specifications or is otherwise no longer suitable for commercial sale, and royalties due to the licensor of ELZONRIS related to the U.S. product sales recognized during the period.</t>
  </si>
  <si>
    <t>Inventories, Net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The majority of manufacturing costs for ELZONRIS units recognized as revenue during the three months ended March 31, 2020 were expensed to research and development prior to FDA approval of ELZONRIS on December 21, 2018.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goods sold. The determination of whether inventory costs will be realizable requires estimates by management. If actual market conditions are less favorable than projected by management, additional write-downs of inventory may be required which would be recorded as a cost of goods sold in the condensed consolidated statements of operations.</t>
  </si>
  <si>
    <t>Foreign Currency</t>
  </si>
  <si>
    <t>Foreign Currency
The functional currency of the Company’s international subsidiaries is generally the Euro.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income (loss) as a component of stockholders’ equity. Foreign currency transaction gains and losses are included within other expense, net in the consolidated statements of operations.</t>
  </si>
  <si>
    <t>Accounting Standards Updates</t>
  </si>
  <si>
    <t>Accounting Standards Updates
In December 2019, the Financial Accounting Standards Board (FASB) issued ASU 2019-12, Simplifying the Accounting for Income Taxes, which simplifies the accounting for income taxes, eliminates certain exceptions within ASC Topic 740, Income Taxes, and clarifies certain aspects of the current guidance to promote consistency among reporting entities. Most amendments within the guidance are required to be applied on a prospective basis, while certain amendments must be applied on a retrospective or modified retrospective basis. ASU 2019-12 is effective for public entities for fiscal years, and interim periods within those fiscal years, beginning after December 15, 2020, with early adoption permitted. The Company adopted this standard on January 1, 2020. The Company adopted this guidance on January 1, 2020, and it had no impact on the Company’s financial position, results of operations or cash flows.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For available-for-sale debt securities with unrealized losses, this standard will require allowances to be recorded instead of reducing the amortized cost of the investment. ASU 2016-13 is effective for public entities, excluding entities eligible to be Small Reporting Companies, for fiscal years beginning after December 15, 2019, including interim periods within those fiscal years. In November 2019, the FASB issued No. 2019-10, Financial Instruments—Credit Losses (Topic 326), Derivatives and Hedging (Topic 815), and Leases (Topic 842) , which deferred the effective date of ASU 2016-13 for Small Reporting Companies for fiscal years beginning after December 15, 2022, including interim periods within those fiscal years, assuming the Company remains a Small Repoting Company. Early adoption is permitted. The Company is currently evaluating the impact of adopting ASU 2016-13 on the Company’s financial statements.
Accounting standards updates adopted and/or issued, but not effective until after March 31, 2020 , are not expected to have a material effect on the Company’s unaudited condensed consolidated financial position, annual results of operations and/or cash flows.</t>
  </si>
  <si>
    <t>Prepaid Expenses and Other Current Assets (Tables)</t>
  </si>
  <si>
    <t>Schedule of prepaid expenses and other current assets</t>
  </si>
  <si>
    <t>March 31,
December 31,
2020
2019
Prepaid third party vendor costs
$
3,050,488
$
3,105,088
Deposits
757,155
555,788
Prepaid insurance
4,154
140,356
Other receivable
465,942
657,895
Total
$
4,277,739
$
4,459,127</t>
  </si>
  <si>
    <t>Property and Equipment, Net (Tables)</t>
  </si>
  <si>
    <t>Schedule of property and equipment, net</t>
  </si>
  <si>
    <t>March 31,
December 31,
2020
2019
Office furniture and fixtures
$
537,341
$
524,840
Manufacturing equipment
181,753
181,753
Leasehold improvements
82,694
82,694
Computer equipment
32,850
31,206
Property and equipment
834,638
820,493
Less accumulated depreciation and amortization
(643,380)
(629,335)
Property and equipment, net
$
191,258
$
191,158</t>
  </si>
  <si>
    <t>Fair Value Measurements (Tables)</t>
  </si>
  <si>
    <t>Schedule of financial assets and liability measured at fair value on a recurring basis</t>
  </si>
  <si>
    <t>March 31, 2020
Quoted
Prices in
Active
Significant
Markets for
Other
Significant
Balance
Identical
Observable
Unobservable
at
Assets
Inputs
Inputs
March 31,
(Level 1)
(Level 2)
(Level 3)
2020
Assets:
Fixed-income treasury portfolio
$
122,292,549
$
—
$
—
$
122,292,549
Cash and cash equivalents
29,230,953
—
—
29,230,953
Total assets at fair value
$
151,523,502
$
—
$
—
$
151,523,502
December 31, 2019
Quoted
Prices in
Active
Significant
Markets for
Other
Significant
Balance
Identical
Observable
Unobservable
at
Assets
Inputs
Inputs
December 31,
(Level 1)
(Level 2)
(Level 3)
2019
Assets:
Fixed-income treasury portfolio
$
150,869,056
$
—
$
—
$
150,869,056
Cash and cash equivalents
13,561,712
—
—
13,561,712
Total assets at fair value
$
164,430,768
$
—
$
—
$
164,430,768</t>
  </si>
  <si>
    <t>Summary of cash and cash equivalents and available-for-sale investments</t>
  </si>
  <si>
    <t>March 31, 2020
Gross
Gross
Estimated
Amortized
Unrealized
Unrealized
Fair
Cost
Gains*
Losses*
Value
Cash:
Cash from operating accounts
$
5,212,245
$
—
$
—
$
5,212,245
Cash equivalents:
Money market funds
24,018,708
—
—
24,018,708
Total cash and cash equivalents
$
29,230,953
$
—
$
—
$
29,230,953
Short-term investments:
Fixed-income treasury portfolio:
Fannie Mae
5,058,610
32,225
—
5,090,835
Federal home loan bank
5,120,100
34,373
—
5,154,473
Freddie Mac
6,040,785
50,931
—
6,091,716
U.S. treasury securities
105,400,181
555,344
—
105,955,525
Total short-term investments
121,619,676
672,873
—
122,292,549
Total
$
150,850,629
$
672,873
$
—
$
151,523,502
December 31, 2019
Gross
Gross
Estimated
Amortized
Unrealized
Unrealized
Fair
Cost
Gains*
Losses*
Value
Cash:
Cash from operating accounts
$
9,838,148
$
—
$
—
$
9,838,148
Cash equivalents:
Money market funds
3,723,564
—
—
3,723,564
Total cash and cash equivalents
$
13,561,712
$
—
$
—
$
13,561,712
Short-term investments:
Fixed-income treasury portfolio:
Fannie Mae
6,055,546
712
(2,018)
6,054,240
Federal home loan bank
5,107,715
942
(275)
5,108,382
Federal farm credit bank
2,423,780
2,167
—
2,425,947
Freddie Mac
4,016,826
—
(119)
4,016,707
U.S. treasury securities
133,181,880
93,511
(11,611)
133,263,780
Total short-term investments
150,785,747
97,332
(14,023)
150,869,056
Total
$
164,347,459
$
97,332
$
(14,023)
$
164,430,768
* The gross unrealized gains and losses captured in this footnote is before tax.</t>
  </si>
  <si>
    <t>Inventories, Net (Tables)</t>
  </si>
  <si>
    <t>Schedule of Inventories</t>
  </si>
  <si>
    <t>March 31,
2020
Raw materials
$
6,116
Work-in-process
1,189,796
Finished goods
1,642,399
Inventory at cost
2,838,311
Inventory obsolescence reserves
(1,449,138)
Total Inventories, net
$
1,389,173</t>
  </si>
  <si>
    <t>Leases (Tables)</t>
  </si>
  <si>
    <t>Schedule of balance sheet information related to leases</t>
  </si>
  <si>
    <t>March 31,
Balance sheet information related to leases was as follows:
2020
Operating Leases
Operating lease right-of-use assets
$
1,056,149
Operating lease liabilities - current portion
909,295
Operating lease liabilities
204,773
Total operating lease liabilities
$
1,114,068
Weighted Average Remaining Lease Term - Operating leases
1.50
years
Weighted Average Discount Rate - Operating leases
7.49
%</t>
  </si>
  <si>
    <t>Schedule of future minimum lease payments under non-cancellable leases</t>
  </si>
  <si>
    <t>Future minimum lease payments under non-cancellable leases as of March 31, 2020 were as follows:
Operating
Leases
2020
$
921,037
2021
110,248
2022
110,248
2023
27,562
Total future minimum lease payments
1,169,095
Less imputed interest
(55,027)
Present value of operating lease liabilities
$
1,114,068</t>
  </si>
  <si>
    <t>Schedule of supplemental cash flow information related to leases</t>
  </si>
  <si>
    <t>March 31,
Cash paid for amounts included in the measurement of lease liabilities:
2020
Operating cash flows from operating leases
$
306,877</t>
  </si>
  <si>
    <t>Accounts Payable and Accrued Expenses (Tables)</t>
  </si>
  <si>
    <t>Schedule of components of accounts payable and accrued expenses</t>
  </si>
  <si>
    <t>March 31,
December 31,
2020
2019
Accrued research and development costs
$
8,279,309
$
9,012,182
Accrued commercial costs
7,846,508
4,674,204
Accrued compensation
1,883,512
5,598,551
Accrued sales deduction and allowance
1,289,020
1,360,033
Accrued general and administrative costs
1,419,759
708,042
Accrued legal
810,049
420,781
Accrued royalty
310,185
178,255
Total accounts payable and accrued expenses
$
21,838,342
$
21,952,048</t>
  </si>
  <si>
    <t>Accumulated Other Comprehensive Loss (Tables)</t>
  </si>
  <si>
    <t>Schedule of changes in accumulated balances for each component of other comprehensive loss</t>
  </si>
  <si>
    <t>Three Months Ended March 31,
2020
2019
Balance at beginning of period
$
28,171
$
(56,559)
Other comprehensive income before reclassification
570,713
25,074
Amounts reclassified from accumulated other comprehensive loss*
—
4,324
Total other comprehensive income
570,713
29,398
Balance at end of period
$
598,884
$
(27,161)
* Amounts reclassified are included in other income in the Condensed Consolidated Statements of Operations.</t>
  </si>
  <si>
    <t>Product Revenue, Net (Tables)</t>
  </si>
  <si>
    <t>Summary of activity in each of the product revenue allowance and reserve categories</t>
  </si>
  <si>
    <t>March 31, 2020
Commercial
Co-payment
Government
Product
Assistance
Distribution
Rebates
Returns
Programs
Fees
Total
Beginning balance at December 31, 2019
$
578,115
$
758,810
$
129,862
$
333,289
$
1,800,076
Provision related to sales in the current year
960,428
15,970
—
277,196
Adjustments related to prior period sale
—
—
—
—
—
Credits and payments made
(876,793)
(171,010)
—
(308,800)
Ending balance at March 31, 2020
$
661,750
$
603,770
$
129,862
$
301,685
$
1,697,067</t>
  </si>
  <si>
    <t>Schedule of net revenue by geographic region</t>
  </si>
  <si>
    <t>Three Months Ended March 31,
2020
2019
United States
$
7,318,026
$
5,048,590
Europe
1,554,608
—
Total product revenue, net
$
8,872,634
$
5,048,590</t>
  </si>
  <si>
    <t>Net Loss Per Common Share (Tables)</t>
  </si>
  <si>
    <t>Schedule of computation of basic and diluted net loss per share</t>
  </si>
  <si>
    <t>Three Months Ended March 31,
2020
2019
Basic and diluted net loss per common share calculation:
Net loss
$
(21,293,505)
$
(27,407,266)
Basic and diluted weighted-average common shares
47,674,613
37,550,931
Basic and diluted net loss per share
$
(0.45)
$
(0.73)</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Three Months Ended
March 31,
2020
2019
Restricted stock awards
4,363,268
3,582,612
Restricted stock units
97,076
—
Options outstanding
2,722,695
3,535,018
Total
7,183,039
7,117,630</t>
  </si>
  <si>
    <t>Stock-Based Compensation (Tables)</t>
  </si>
  <si>
    <t>Schedule of stock-based compensation by expense category</t>
  </si>
  <si>
    <t>Three Months Ended
March 31,
2020
2019
Cost of goods sold
$
55,000
$
—
Research and development
1,554,792
3,050,502
Selling, general and administrative
2,850,982
4,100,033
Total stock-based compensation recorded to income before taxes
4,460,774
7,150,535
Stock-based compensation expense capitalized in inventory
22,000
55,557
Total stock-based compensation expense
$
4,482,774
$
7,206,092</t>
  </si>
  <si>
    <t>Schedule of weighted-average key assumptions used in determining the fair value of options granted</t>
  </si>
  <si>
    <t>Three Months Ended
March 31,
2020
2019
Weighted-average volatility
64.81
%
66.47
%
Weighted-average risk-free interest rate
1.64
%
2.59
%
Weighted-average expected term in years
6.26
6.26
Dividend yield
—
—</t>
  </si>
  <si>
    <t>Summary of activity related to stock options</t>
  </si>
  <si>
    <t>Weighted-
Average
Weighted-
Remaining
Aggregate
Average
Contractual
Intrinsic
Options
Exercise Price
Life
Value
Outstanding at December 31, 2019
3,026,401
$
10.39
Options granted
9,000
6.97
Options exercised
(10,965)
2.21
Options forfeited
(301,741)
2.61
Outstanding at March 31, 2020
2,722,695
$
11.27
5.48
$
892,783
Options exercisable at March 31, 2020
2,222,783
$
10.67
4.84
$
892,783</t>
  </si>
  <si>
    <t>Restricted Stock Awards</t>
  </si>
  <si>
    <t>Summary of activity related to restricted stock or units</t>
  </si>
  <si>
    <t>Weighted-
Average Grant
Date Fair Value
Number of Shares
Per Share
Outstanding at December 31, 2019
3,002,584
$
11.37
Shares granted
2,123,554
6.86
Shares vested
(746,466)
10.14
Shares forfeited
(16,404)
15.11
Outstanding at March 31, 2020
4,363,268
$
9.37</t>
  </si>
  <si>
    <t>Restricted Stock Units</t>
  </si>
  <si>
    <t>Weighted-
Average Grant
Date Fair Value
Number of Shares
Per Unit
Outstanding at December 31, 2019
93,000
$
12.71
Shares granted
26,076
6.88
Shares vested
—
—
Shares forfeited
(22,000)
14.88
Outstanding at March 31, 2020
97,076
$
10.65</t>
  </si>
  <si>
    <t>Organization and Basis of Presentation (Details) $ in Millions</t>
  </si>
  <si>
    <t>Mar. 31, 2020USD ($)</t>
  </si>
  <si>
    <t>Incurred losses from operations since inception</t>
  </si>
  <si>
    <t>Minimum term for which anticipated operating cash requirements are funded</t>
  </si>
  <si>
    <t>12 months</t>
  </si>
  <si>
    <t>Summary of Significant Accounting Policies - (Details)</t>
  </si>
  <si>
    <t>Mar. 31, 2020USD ($)customer</t>
  </si>
  <si>
    <t>Reserve relating to an allowance for doubtful accounts | $</t>
  </si>
  <si>
    <t>ELZONRIS | United States</t>
  </si>
  <si>
    <t>Number of customer</t>
  </si>
  <si>
    <t>ELZONRIS | International</t>
  </si>
  <si>
    <t>Geographic Concentration Risk | United States</t>
  </si>
  <si>
    <t>Concentration Risk, Percentage</t>
  </si>
  <si>
    <t>82.00%</t>
  </si>
  <si>
    <t>Product Revenue | Geographic Concentration Risk | Europe</t>
  </si>
  <si>
    <t>18.00%</t>
  </si>
  <si>
    <t>Liquidity and Capital Resources (Details) $ in Millions</t>
  </si>
  <si>
    <t>Cash, cash equivalents, short and term investment balance</t>
  </si>
  <si>
    <t>Prepaid Expenses and Other Current Assets (Details) - USD ($)</t>
  </si>
  <si>
    <t>Prepaid third-party vendor costs</t>
  </si>
  <si>
    <t>Deposits</t>
  </si>
  <si>
    <t>Prepaid insurance</t>
  </si>
  <si>
    <t>Other receivables</t>
  </si>
  <si>
    <t>Property and Equipment, Net (Details) - USD ($)</t>
  </si>
  <si>
    <t>Office furniture and fixtures</t>
  </si>
  <si>
    <t>Manufacturing equipment</t>
  </si>
  <si>
    <t>Leasehold improvements</t>
  </si>
  <si>
    <t>Computer equipment</t>
  </si>
  <si>
    <t>Property and equipment</t>
  </si>
  <si>
    <t>Less accumulated depreciation and amortization</t>
  </si>
  <si>
    <t>Depreciation</t>
  </si>
  <si>
    <t>Fair Value Measurements - Hierarchy (Details) - Recurring basis - USD ($)</t>
  </si>
  <si>
    <t>Assets:</t>
  </si>
  <si>
    <t>Fixed-income treasury portfolio</t>
  </si>
  <si>
    <t>Total assets at fair value</t>
  </si>
  <si>
    <t>Quoted Prices in Active Markets for Identical Assets (Level 1)</t>
  </si>
  <si>
    <t>Fair Value Measurements - Cash Equivalents and Available-for-Sale Investments (Details) - USD ($)</t>
  </si>
  <si>
    <t>9 Months Ended</t>
  </si>
  <si>
    <t>12 Months Ended</t>
  </si>
  <si>
    <t>Sep. 30, 2019</t>
  </si>
  <si>
    <t>Dec. 31, 2018</t>
  </si>
  <si>
    <t>Available-for-sale securities</t>
  </si>
  <si>
    <t>Total Gross Unrealized Gains</t>
  </si>
  <si>
    <t>Total Gross Unrealized Losses</t>
  </si>
  <si>
    <t>Available-for-sale securities in a continuous unrealized loss position for greater than twelve months</t>
  </si>
  <si>
    <t>Amortized Cost</t>
  </si>
  <si>
    <t>Gross Unrealized Gains</t>
  </si>
  <si>
    <t>Gross Unrealized Losses</t>
  </si>
  <si>
    <t>Estimated Fair Value</t>
  </si>
  <si>
    <t>Short-term investments | Maximum</t>
  </si>
  <si>
    <t>Remaining contractual maturity</t>
  </si>
  <si>
    <t>Short-term investments | Fannie Mae</t>
  </si>
  <si>
    <t>Short-term investments | Federal home loan bank</t>
  </si>
  <si>
    <t>Short-term investments | Federal farm credit bank</t>
  </si>
  <si>
    <t>Short-term investments | Freddie Mac</t>
  </si>
  <si>
    <t>Short-term investments | U.S. treasury securities</t>
  </si>
  <si>
    <t>Total cash and cash equivalents</t>
  </si>
  <si>
    <t>Cash from operating accounts | Amortized Cost</t>
  </si>
  <si>
    <t>Cash</t>
  </si>
  <si>
    <t>Cash from operating accounts | Estimated Fair Value</t>
  </si>
  <si>
    <t>Money market funds | Amortized Cost</t>
  </si>
  <si>
    <t>Cash equivalents</t>
  </si>
  <si>
    <t>Money market funds | Estimated Fair Value</t>
  </si>
  <si>
    <t>Inventories, Net (Details) - USD ($)</t>
  </si>
  <si>
    <t>Raw materials</t>
  </si>
  <si>
    <t>Work-in-process</t>
  </si>
  <si>
    <t>Finished goods</t>
  </si>
  <si>
    <t>Inventory at cost</t>
  </si>
  <si>
    <t>Inventory obsolescence reserves</t>
  </si>
  <si>
    <t>Total inventories, net</t>
  </si>
  <si>
    <t>ELZONRIS</t>
  </si>
  <si>
    <t>Inventory obsolescence reserve</t>
  </si>
  <si>
    <t>Leases - Balance Sheet Information (Details) - USD ($)</t>
  </si>
  <si>
    <t>Mar. 03, 2020</t>
  </si>
  <si>
    <t>Lease obligations</t>
  </si>
  <si>
    <t>Lease expense</t>
  </si>
  <si>
    <t>Operating Leases</t>
  </si>
  <si>
    <t>Total operating lease liabilities</t>
  </si>
  <si>
    <t>Weighted Average Remaining Lease Term-Operating Leases</t>
  </si>
  <si>
    <t>1 year 6 months</t>
  </si>
  <si>
    <t>Weighted Average Discount Rate-Operating Leases</t>
  </si>
  <si>
    <t>7.49%</t>
  </si>
  <si>
    <t>4th floor, 750 Lexington Avenue, New York, New York</t>
  </si>
  <si>
    <t>Leases - Future Minimum Lease Payments (Details)</t>
  </si>
  <si>
    <t>Future minimum lease payments under non-cancellable leases</t>
  </si>
  <si>
    <t>2021</t>
  </si>
  <si>
    <t>2022</t>
  </si>
  <si>
    <t>2023</t>
  </si>
  <si>
    <t>Total future minimum lease payments</t>
  </si>
  <si>
    <t>Less imputed interest</t>
  </si>
  <si>
    <t>Present value of operating lease liabilities</t>
  </si>
  <si>
    <t>Leases - Cash flow information (Details)</t>
  </si>
  <si>
    <t>Operating cash flows from operating leases</t>
  </si>
  <si>
    <t>Accounts Payable and Accrued Expenses (Details) - USD ($)</t>
  </si>
  <si>
    <t>Accrued research and development costs</t>
  </si>
  <si>
    <t>Accrued commercial costs</t>
  </si>
  <si>
    <t>Accrued compensation</t>
  </si>
  <si>
    <t>Accrued sales deduction and allowance</t>
  </si>
  <si>
    <t>Accrued general and administrative costs</t>
  </si>
  <si>
    <t>Accrued legal</t>
  </si>
  <si>
    <t>Accrued royalty</t>
  </si>
  <si>
    <t>Total accounts payable and accrued expenses</t>
  </si>
  <si>
    <t>Common Stock (Details)</t>
  </si>
  <si>
    <t>Mar. 31, 2020Voteshares</t>
  </si>
  <si>
    <t>Dec. 31, 2019shares</t>
  </si>
  <si>
    <t>Number of shares of common stock authorized to be issued | shares</t>
  </si>
  <si>
    <t>Number of votes to which holders of common shares are entitled for each share held | Vote</t>
  </si>
  <si>
    <t>Accumulated Other Comprehensive Loss (Details) - USD ($)</t>
  </si>
  <si>
    <t>Balance at beginning of period</t>
  </si>
  <si>
    <t>Other comprehensive income before reclassification</t>
  </si>
  <si>
    <t>Amounts reclassified from accumulated other comprehensive loss</t>
  </si>
  <si>
    <t>Total other comprehensive income</t>
  </si>
  <si>
    <t>Balance at end of period</t>
  </si>
  <si>
    <t>Product Revenue, Net - Allowance and Reserve (Details)</t>
  </si>
  <si>
    <t>Product Revenue Net [Line Items]</t>
  </si>
  <si>
    <t>Beginning balance</t>
  </si>
  <si>
    <t>Provision related to sales in the current year</t>
  </si>
  <si>
    <t>Credits and payments made</t>
  </si>
  <si>
    <t>Ending balance</t>
  </si>
  <si>
    <t>Government Rebates</t>
  </si>
  <si>
    <t>Product Returns</t>
  </si>
  <si>
    <t>Commercial Co-payment Assistance Programs</t>
  </si>
  <si>
    <t>Distribution Fees</t>
  </si>
  <si>
    <t>Product Revenue, Net - By Geographic Region (Details) - USD ($)</t>
  </si>
  <si>
    <t>Total product revenue, net</t>
  </si>
  <si>
    <t>United States</t>
  </si>
  <si>
    <t>Europe</t>
  </si>
  <si>
    <t>Net Loss Per Common Share - Basic and Diluted (Details) - USD ($)</t>
  </si>
  <si>
    <t>Basic and diluted net loss per common share calculation:</t>
  </si>
  <si>
    <t>Basic and diluted weighted-average common shares</t>
  </si>
  <si>
    <t>Basic and diluted net loss per share (in dollars per share)</t>
  </si>
  <si>
    <t>Net Loss Per Common Share - Anti-dilutive Securities (Details) - shares</t>
  </si>
  <si>
    <t>Net (Loss) Income per Common Share</t>
  </si>
  <si>
    <t>Potentially dilutive securities excluded from the computation of earnings per share (in shares)</t>
  </si>
  <si>
    <t>Options outstanding</t>
  </si>
  <si>
    <t>Grant Income (Details) - Leukemia and Lymphoma Society - USD ($) $ in Millions</t>
  </si>
  <si>
    <t>1 Months Ended</t>
  </si>
  <si>
    <t>Oct. 31, 2013</t>
  </si>
  <si>
    <t>Maximum amount of grants to be received from the Leukemia and Lymphoma Society</t>
  </si>
  <si>
    <t>Grant proceeds received</t>
  </si>
  <si>
    <t>Maximum amount payable by considering 3 times of net funding received</t>
  </si>
  <si>
    <t>Notice period for license termination</t>
  </si>
  <si>
    <t>60 days</t>
  </si>
  <si>
    <t>Amount paid for education program to increase awareness of BPDCN</t>
  </si>
  <si>
    <t>Liability recorded in accounts payable and accrued expenses</t>
  </si>
  <si>
    <t>Achievement period of sales-based commercial milestone</t>
  </si>
  <si>
    <t>Income Taxes (Details) - USD ($)</t>
  </si>
  <si>
    <t>Income tax expense (benefit)</t>
  </si>
  <si>
    <t>Stock-Based Compensation - Equity Incentive Plan (Details) - shares</t>
  </si>
  <si>
    <t>Dec. 31, 2017</t>
  </si>
  <si>
    <t>Jul. 31, 2012</t>
  </si>
  <si>
    <t>2016 Plan</t>
  </si>
  <si>
    <t>Stock Option Plan</t>
  </si>
  <si>
    <t>Number of common stock shares initially authorized for grant</t>
  </si>
  <si>
    <t>Increase in number of authorized shares</t>
  </si>
  <si>
    <t>Number of options with terms in excess of 10 years</t>
  </si>
  <si>
    <t>Term of option</t>
  </si>
  <si>
    <t>10 years</t>
  </si>
  <si>
    <t>Shares available for future grants</t>
  </si>
  <si>
    <t>2012 Plan</t>
  </si>
  <si>
    <t>Stock-Based Compensation - Expense Category (Details) - USD ($)</t>
  </si>
  <si>
    <t>Total stock-based compensation recorded to income before incomes taxes</t>
  </si>
  <si>
    <t>Stock-based compensation expense capitalized in inventory</t>
  </si>
  <si>
    <t>Total stock-based compensation expense</t>
  </si>
  <si>
    <t>Stock-Based Compensation - Stock Options (Details) - USD ($)</t>
  </si>
  <si>
    <t>Weighted average assumptions used to estimate the weighted average fair value of the options granted on the date of grant using the Black-Scholes option-pricing model</t>
  </si>
  <si>
    <t>Weighted-average volatility (as a percent)</t>
  </si>
  <si>
    <t>64.81%</t>
  </si>
  <si>
    <t>66.47%</t>
  </si>
  <si>
    <t>Weighted-average risk-free interest rate (as a percent)</t>
  </si>
  <si>
    <t>1.64%</t>
  </si>
  <si>
    <t>2.59%</t>
  </si>
  <si>
    <t>Weighted-average expected term in years</t>
  </si>
  <si>
    <t>6 years 3 months 4 days</t>
  </si>
  <si>
    <t>Dividends paid to stockholders</t>
  </si>
  <si>
    <t>Unrecognized compensation expense related to unvested stock options</t>
  </si>
  <si>
    <t>Weighted average period over which unrecognized compensation expense is expected to be recognized</t>
  </si>
  <si>
    <t>2 years 2 months 23 days</t>
  </si>
  <si>
    <t>Options</t>
  </si>
  <si>
    <t>Outstanding balance at the beginning of the year (in shares)</t>
  </si>
  <si>
    <t>Options granted (in shares)</t>
  </si>
  <si>
    <t>Options exercised (in shares)</t>
  </si>
  <si>
    <t>Options forfeited (in shares)</t>
  </si>
  <si>
    <t>Outstanding balance at the end of the year (in shares)</t>
  </si>
  <si>
    <t>Options exercisable (in shares)</t>
  </si>
  <si>
    <t>Weighted-Average Exercise Price</t>
  </si>
  <si>
    <t>Outstanding balance at the beginning of the year (in dollars per share)</t>
  </si>
  <si>
    <t>Options granted (in dollars per share)</t>
  </si>
  <si>
    <t>Options exercised (in dollars per share)</t>
  </si>
  <si>
    <t>Options forfeited (in dollars per share)</t>
  </si>
  <si>
    <t>Outstanding balance at the end of the year (in dollars per share)</t>
  </si>
  <si>
    <t>Options exercisable (in dollars per share)</t>
  </si>
  <si>
    <t>Weighted-Average Remaining Contractual Life</t>
  </si>
  <si>
    <t>Outstanding balance (in years)</t>
  </si>
  <si>
    <t>5 years 5 months 23 days</t>
  </si>
  <si>
    <t>Options exercisable (in years)</t>
  </si>
  <si>
    <t>4 years 10 months 2 days</t>
  </si>
  <si>
    <t>Aggregate Intrinsic Value</t>
  </si>
  <si>
    <t>Outstanding balance (in dollars)</t>
  </si>
  <si>
    <t>Options exercisable (in dollars)</t>
  </si>
  <si>
    <t>Options outstanding | Employees</t>
  </si>
  <si>
    <t>Vesting period</t>
  </si>
  <si>
    <t>4 years</t>
  </si>
  <si>
    <t>Options outstanding | Directors</t>
  </si>
  <si>
    <t>3 years</t>
  </si>
  <si>
    <t>Stock-Based Compensation - Restricted Stock Awards (Details) - USD ($)</t>
  </si>
  <si>
    <t>Aug. 31, 2018</t>
  </si>
  <si>
    <t>Dec. 31, 2020</t>
  </si>
  <si>
    <t>Non-employees</t>
  </si>
  <si>
    <t>Performance Share Awards</t>
  </si>
  <si>
    <t>Additional stock-based compensation expense</t>
  </si>
  <si>
    <t>Number of years for the treatment of BPDCN in adults and in pediatric patients</t>
  </si>
  <si>
    <t>2 years</t>
  </si>
  <si>
    <t>Weighted-Average Grant Date Fair Value Per Share</t>
  </si>
  <si>
    <t>Remaining weighted-average period for recognizing unrecognized compensation cost</t>
  </si>
  <si>
    <t>Number of Shares</t>
  </si>
  <si>
    <t>Shares granted</t>
  </si>
  <si>
    <t>Shares vested</t>
  </si>
  <si>
    <t>Shares forfeited</t>
  </si>
  <si>
    <t>Shares granted (in dollars per share)</t>
  </si>
  <si>
    <t>Shares vested (in dollars per share)</t>
  </si>
  <si>
    <t>Shares forfeited (in dollars per share)</t>
  </si>
  <si>
    <t>Total aggregate fair value of stock granted</t>
  </si>
  <si>
    <t>Unrecognized compensation expense adjusted for estimated forfeitures, related to unvested restricted stock</t>
  </si>
  <si>
    <t>1 year 10 months 28 days</t>
  </si>
  <si>
    <t>Total fair value of shares vested</t>
  </si>
  <si>
    <t>Restricted Stock Awards | Forecast</t>
  </si>
  <si>
    <t>Award modifications incremental compensation cost</t>
  </si>
  <si>
    <t>Restricted Stock Awards | Directors</t>
  </si>
  <si>
    <t>Restricted Stock Awards | Maximum</t>
  </si>
  <si>
    <t>3 years 2 months 27 days</t>
  </si>
  <si>
    <t>Stock-Based Compensation - Employee Stock Purchase Plan (Details) - USD ($)</t>
  </si>
  <si>
    <t>2015 Employee Stock Purchase Plan</t>
  </si>
  <si>
    <t>2015 Employee Stock Purchase Plan | Minimum</t>
  </si>
  <si>
    <t>Purchase price expressed as percentage of fair market value of common stock on grant date or date of exercise</t>
  </si>
  <si>
    <t>85.00%</t>
  </si>
  <si>
    <t>Purchase discount</t>
  </si>
  <si>
    <t>5.00%</t>
  </si>
  <si>
    <t>Commitments and Contingencies (Details) - USD ($)</t>
  </si>
  <si>
    <t>Commitments and contingencies</t>
  </si>
  <si>
    <t>Leukemia and Lymphoma Society</t>
  </si>
  <si>
    <t>Contractual Agreements</t>
  </si>
  <si>
    <t>Maximum amount of fund receivable</t>
  </si>
  <si>
    <t>Expense relating to the achievement of a post-approval milestone</t>
  </si>
  <si>
    <t>Research and development agreements with third parties</t>
  </si>
  <si>
    <t>Amount required to be paid upon achievement of certain milestones</t>
  </si>
  <si>
    <t>Amount paid or accrued</t>
  </si>
  <si>
    <t>Contractual agreement and pharmaceutical drug substance manufacturer</t>
  </si>
  <si>
    <t>Contractual agreement value</t>
  </si>
  <si>
    <t>Contractual agreement term</t>
  </si>
  <si>
    <t>7 years</t>
  </si>
  <si>
    <t>New Service Agreements</t>
  </si>
  <si>
    <t>Amount paid</t>
  </si>
  <si>
    <t>Clinical programs with Clinical research organizations (CROs)</t>
  </si>
  <si>
    <t>Subsequent Events (Details) - $ / shares</t>
  </si>
  <si>
    <t>May 03, 2020</t>
  </si>
  <si>
    <t>Berlin-Chemie AG (Purchaser) | Subsequent event | STEMLINE THERAPEUTICS, INC [Member]</t>
  </si>
  <si>
    <t>Offer price (in USD per share)</t>
  </si>
  <si>
    <t>Number of CVR per share</t>
  </si>
  <si>
    <t>Milestone payment per CVR (per unit)</t>
  </si>
  <si>
    <t>Offer expiration from commencement of the offer</t>
  </si>
  <si>
    <t>20 days</t>
  </si>
  <si>
    <t>Berlin-Chemie AG (Purchaser) | Subsequent event | STEMLINE THERAPEUTICS, INC [Member] | Minimum</t>
  </si>
  <si>
    <t>Option exercise price thresholds for payment of CVR (in USD per share)</t>
  </si>
  <si>
    <t>Berlin-Chemie AG (Purchaser) | Subsequent event | STEMLINE THERAPEUTICS, INC [Member]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5251078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9</v>
      </c>
      <c r="B1" s="2" t="s">
        <v>1</v>
      </c>
    </row>
    <row r="2" spans="1:2">
      <c r="B2" s="2" t="s">
        <v>2</v>
      </c>
    </row>
    <row r="3" spans="1:2">
      <c r="A3" s="3" t="s">
        <v>99</v>
      </c>
    </row>
    <row r="4" spans="1:2">
      <c r="A4" s="4" t="s">
        <v>99</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9230953</v>
      </c>
      <c r="C3" s="6" t="n">
        <v>13561712</v>
      </c>
    </row>
    <row r="4" spans="1:3">
      <c r="A4" s="4" t="s">
        <v>34</v>
      </c>
      <c r="B4" s="5" t="n">
        <v>122292549</v>
      </c>
      <c r="C4" s="5" t="n">
        <v>150869056</v>
      </c>
    </row>
    <row r="5" spans="1:3">
      <c r="A5" s="4" t="s">
        <v>35</v>
      </c>
      <c r="B5" s="5" t="n">
        <v>11879913</v>
      </c>
      <c r="C5" s="5" t="n">
        <v>15120229</v>
      </c>
    </row>
    <row r="6" spans="1:3">
      <c r="A6" s="4" t="s">
        <v>36</v>
      </c>
      <c r="B6" s="5" t="n">
        <v>1389173</v>
      </c>
      <c r="C6" s="5" t="n">
        <v>1151373</v>
      </c>
    </row>
    <row r="7" spans="1:3">
      <c r="A7" s="4" t="s">
        <v>37</v>
      </c>
      <c r="B7" s="5" t="n">
        <v>4277739</v>
      </c>
      <c r="C7" s="5" t="n">
        <v>4459127</v>
      </c>
    </row>
    <row r="8" spans="1:3">
      <c r="A8" s="4" t="s">
        <v>38</v>
      </c>
      <c r="B8" s="5" t="n">
        <v>169070327</v>
      </c>
      <c r="C8" s="5" t="n">
        <v>185161497</v>
      </c>
    </row>
    <row r="9" spans="1:3">
      <c r="A9" s="4" t="s">
        <v>39</v>
      </c>
      <c r="B9" s="5" t="n">
        <v>191258</v>
      </c>
      <c r="C9" s="5" t="n">
        <v>191158</v>
      </c>
    </row>
    <row r="10" spans="1:3">
      <c r="A10" s="4" t="s">
        <v>40</v>
      </c>
      <c r="B10" s="5" t="n">
        <v>1056149</v>
      </c>
      <c r="C10" s="5" t="n">
        <v>1317598</v>
      </c>
    </row>
    <row r="11" spans="1:3">
      <c r="A11" s="4" t="s">
        <v>41</v>
      </c>
      <c r="B11" s="5" t="n">
        <v>293466</v>
      </c>
      <c r="C11" s="5" t="n">
        <v>308751</v>
      </c>
    </row>
    <row r="12" spans="1:3">
      <c r="A12" s="4" t="s">
        <v>42</v>
      </c>
      <c r="B12" s="5" t="n">
        <v>170611200</v>
      </c>
      <c r="C12" s="5" t="n">
        <v>186979004</v>
      </c>
    </row>
    <row r="13" spans="1:3">
      <c r="A13" s="3" t="s">
        <v>43</v>
      </c>
    </row>
    <row r="14" spans="1:3">
      <c r="A14" s="4" t="s">
        <v>44</v>
      </c>
      <c r="B14" s="5" t="n">
        <v>21838342</v>
      </c>
      <c r="C14" s="5" t="n">
        <v>21952048</v>
      </c>
    </row>
    <row r="15" spans="1:3">
      <c r="A15" s="4" t="s">
        <v>45</v>
      </c>
      <c r="B15" s="5" t="n">
        <v>909295</v>
      </c>
      <c r="C15" s="5" t="n">
        <v>1169764</v>
      </c>
    </row>
    <row r="16" spans="1:3">
      <c r="A16" s="4" t="s">
        <v>46</v>
      </c>
      <c r="B16" s="5" t="n">
        <v>10252</v>
      </c>
      <c r="C16" s="5" t="n">
        <v>10125</v>
      </c>
    </row>
    <row r="17" spans="1:3">
      <c r="A17" s="4" t="s">
        <v>47</v>
      </c>
      <c r="B17" s="5" t="n">
        <v>22757889</v>
      </c>
      <c r="C17" s="5" t="n">
        <v>23131937</v>
      </c>
    </row>
    <row r="18" spans="1:3">
      <c r="A18" s="4" t="s">
        <v>48</v>
      </c>
      <c r="B18" s="5" t="n">
        <v>204773</v>
      </c>
      <c r="C18" s="5" t="n">
        <v>226306</v>
      </c>
    </row>
    <row r="19" spans="1:3">
      <c r="A19" s="4" t="s">
        <v>49</v>
      </c>
      <c r="B19" s="5" t="n">
        <v>1759</v>
      </c>
      <c r="C19" s="5" t="n">
        <v>4370</v>
      </c>
    </row>
    <row r="20" spans="1:3">
      <c r="A20" s="4" t="s">
        <v>50</v>
      </c>
      <c r="B20" s="5" t="n">
        <v>22964421</v>
      </c>
      <c r="C20" s="5" t="n">
        <v>23362613</v>
      </c>
    </row>
    <row r="21" spans="1:3">
      <c r="A21" s="3" t="s">
        <v>51</v>
      </c>
    </row>
    <row r="22" spans="1:3">
      <c r="A22" s="4" t="s">
        <v>52</v>
      </c>
      <c r="B22" s="4" t="s">
        <v>53</v>
      </c>
      <c r="C22" s="4" t="s">
        <v>53</v>
      </c>
    </row>
    <row r="23" spans="1:3">
      <c r="A23" s="4" t="s">
        <v>54</v>
      </c>
      <c r="B23" s="5" t="n">
        <v>5250</v>
      </c>
      <c r="C23" s="5" t="n">
        <v>5035</v>
      </c>
    </row>
    <row r="24" spans="1:3">
      <c r="A24" s="4" t="s">
        <v>55</v>
      </c>
      <c r="B24" s="5" t="n">
        <v>534241439</v>
      </c>
      <c r="C24" s="5" t="n">
        <v>529488474</v>
      </c>
    </row>
    <row r="25" spans="1:3">
      <c r="A25" s="4" t="s">
        <v>56</v>
      </c>
      <c r="B25" s="5" t="n">
        <v>598884</v>
      </c>
      <c r="C25" s="5" t="n">
        <v>28171</v>
      </c>
    </row>
    <row r="26" spans="1:3">
      <c r="A26" s="4" t="s">
        <v>57</v>
      </c>
      <c r="B26" s="5" t="n">
        <v>-387198794</v>
      </c>
      <c r="C26" s="5" t="n">
        <v>-365905289</v>
      </c>
    </row>
    <row r="27" spans="1:3">
      <c r="A27" s="4" t="s">
        <v>58</v>
      </c>
      <c r="B27" s="5" t="n">
        <v>147646779</v>
      </c>
      <c r="C27" s="5" t="n">
        <v>163616391</v>
      </c>
    </row>
    <row r="28" spans="1:3">
      <c r="A28" s="4" t="s">
        <v>59</v>
      </c>
      <c r="B28" s="6" t="n">
        <v>170611200</v>
      </c>
      <c r="C28" s="6" t="n">
        <v>18697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66</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0</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83750000</v>
      </c>
      <c r="C8" s="5" t="n">
        <v>83750000</v>
      </c>
    </row>
    <row r="9" spans="1:3">
      <c r="A9" s="4" t="s">
        <v>68</v>
      </c>
      <c r="B9" s="5" t="n">
        <v>52504598</v>
      </c>
      <c r="C9" s="5" t="n">
        <v>50349150</v>
      </c>
    </row>
    <row r="10" spans="1:3">
      <c r="A10" s="4" t="s">
        <v>69</v>
      </c>
      <c r="B10" s="5" t="n">
        <v>52504598</v>
      </c>
      <c r="C10" s="5" t="n">
        <v>50349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row>
    <row r="7" spans="1:2">
      <c r="A7" s="4" t="s">
        <v>246</v>
      </c>
      <c r="B7" s="4" t="s">
        <v>247</v>
      </c>
    </row>
    <row r="8" spans="1:2">
      <c r="A8" s="4" t="s">
        <v>248</v>
      </c>
    </row>
    <row r="9" spans="1:2">
      <c r="A9" s="4" t="s">
        <v>246</v>
      </c>
      <c r="B9"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50</v>
      </c>
      <c r="B1" s="2" t="s">
        <v>1</v>
      </c>
    </row>
    <row r="2" spans="1:2">
      <c r="B2" s="2" t="s">
        <v>251</v>
      </c>
    </row>
    <row r="3" spans="1:2">
      <c r="A3" s="3" t="s">
        <v>154</v>
      </c>
    </row>
    <row r="4" spans="1:2">
      <c r="A4" s="4" t="s">
        <v>252</v>
      </c>
      <c r="B4" s="9" t="n">
        <v>-398.9</v>
      </c>
    </row>
    <row r="5" spans="1:2">
      <c r="A5" s="4" t="s">
        <v>253</v>
      </c>
      <c r="B5"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9"/>
  </cols>
  <sheetData>
    <row r="1" spans="1:2">
      <c r="A1" s="1" t="s">
        <v>255</v>
      </c>
      <c r="B1" s="2" t="s">
        <v>1</v>
      </c>
    </row>
    <row r="2" spans="1:2">
      <c r="B2" s="2" t="s">
        <v>256</v>
      </c>
    </row>
    <row r="3" spans="1:2">
      <c r="A3" s="4" t="s">
        <v>257</v>
      </c>
      <c r="B3" s="6" t="n">
        <v>0</v>
      </c>
    </row>
    <row r="4" spans="1:2">
      <c r="A4" s="4" t="s">
        <v>258</v>
      </c>
    </row>
    <row r="5" spans="1:2">
      <c r="A5" s="4" t="s">
        <v>259</v>
      </c>
      <c r="B5" s="5" t="n">
        <v>1</v>
      </c>
    </row>
    <row r="6" spans="1:2">
      <c r="A6" s="4" t="s">
        <v>260</v>
      </c>
    </row>
    <row r="7" spans="1:2">
      <c r="A7" s="4" t="s">
        <v>259</v>
      </c>
      <c r="B7" s="5" t="n">
        <v>1</v>
      </c>
    </row>
    <row r="8" spans="1:2">
      <c r="A8" s="4" t="s">
        <v>261</v>
      </c>
    </row>
    <row r="9" spans="1:2">
      <c r="A9" s="4" t="s">
        <v>262</v>
      </c>
      <c r="B9" s="4" t="s">
        <v>263</v>
      </c>
    </row>
    <row r="10" spans="1:2">
      <c r="A10" s="4" t="s">
        <v>264</v>
      </c>
    </row>
    <row r="11" spans="1:2">
      <c r="A11" s="4" t="s">
        <v>262</v>
      </c>
      <c r="B11"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66</v>
      </c>
      <c r="B1" s="2" t="s">
        <v>251</v>
      </c>
    </row>
    <row r="2" spans="1:2">
      <c r="A2" s="3" t="s">
        <v>158</v>
      </c>
    </row>
    <row r="3" spans="1:2">
      <c r="A3" s="4" t="s">
        <v>267</v>
      </c>
      <c r="B3" s="9" t="n">
        <v>15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8872634</v>
      </c>
      <c r="C4" s="6" t="n">
        <v>5048590</v>
      </c>
    </row>
    <row r="5" spans="1:3">
      <c r="A5" s="3" t="s">
        <v>74</v>
      </c>
    </row>
    <row r="6" spans="1:3">
      <c r="A6" s="4" t="s">
        <v>75</v>
      </c>
      <c r="B6" s="5" t="n">
        <v>640986</v>
      </c>
      <c r="C6" s="5" t="n">
        <v>85728</v>
      </c>
    </row>
    <row r="7" spans="1:3">
      <c r="A7" s="4" t="s">
        <v>76</v>
      </c>
      <c r="B7" s="5" t="n">
        <v>11543316</v>
      </c>
      <c r="C7" s="5" t="n">
        <v>16953822</v>
      </c>
    </row>
    <row r="8" spans="1:3">
      <c r="A8" s="4" t="s">
        <v>77</v>
      </c>
      <c r="B8" s="5" t="n">
        <v>18541378</v>
      </c>
      <c r="C8" s="5" t="n">
        <v>15953968</v>
      </c>
    </row>
    <row r="9" spans="1:3">
      <c r="A9" s="4" t="s">
        <v>78</v>
      </c>
      <c r="B9" s="5" t="n">
        <v>30725680</v>
      </c>
      <c r="C9" s="5" t="n">
        <v>32993518</v>
      </c>
    </row>
    <row r="10" spans="1:3">
      <c r="A10" s="4" t="s">
        <v>79</v>
      </c>
      <c r="B10" s="5" t="n">
        <v>-21853046</v>
      </c>
      <c r="C10" s="5" t="n">
        <v>-27944928</v>
      </c>
    </row>
    <row r="11" spans="1:3">
      <c r="A11" s="4" t="s">
        <v>80</v>
      </c>
      <c r="B11" s="5" t="n">
        <v>-14808</v>
      </c>
      <c r="C11" s="5" t="n">
        <v>-4324</v>
      </c>
    </row>
    <row r="12" spans="1:3">
      <c r="A12" s="4" t="s">
        <v>81</v>
      </c>
      <c r="B12" s="5" t="n">
        <v>-35154</v>
      </c>
      <c r="C12" s="5" t="n">
        <v>-292</v>
      </c>
    </row>
    <row r="13" spans="1:3">
      <c r="A13" s="4" t="s">
        <v>82</v>
      </c>
      <c r="B13" s="5" t="n">
        <v>643249</v>
      </c>
      <c r="C13" s="5" t="n">
        <v>538584</v>
      </c>
    </row>
    <row r="14" spans="1:3">
      <c r="A14" s="4" t="s">
        <v>83</v>
      </c>
      <c r="B14" s="5" t="n">
        <v>-21259759</v>
      </c>
      <c r="C14" s="5" t="n">
        <v>-27410960</v>
      </c>
    </row>
    <row r="15" spans="1:3">
      <c r="A15" s="4" t="s">
        <v>84</v>
      </c>
      <c r="B15" s="5" t="n">
        <v>-33746</v>
      </c>
      <c r="C15" s="5" t="n">
        <v>3694</v>
      </c>
    </row>
    <row r="16" spans="1:3">
      <c r="A16" s="4" t="s">
        <v>85</v>
      </c>
      <c r="B16" s="6" t="n">
        <v>-21293505</v>
      </c>
      <c r="C16" s="6" t="n">
        <v>-27407266</v>
      </c>
    </row>
    <row r="17" spans="1:3">
      <c r="A17" s="3" t="s">
        <v>86</v>
      </c>
    </row>
    <row r="18" spans="1:3">
      <c r="A18" s="4" t="s">
        <v>87</v>
      </c>
      <c r="B18" s="8" t="n">
        <v>-0.45</v>
      </c>
      <c r="C18" s="8" t="n">
        <v>-0.73</v>
      </c>
    </row>
    <row r="19" spans="1:3">
      <c r="A19" s="3" t="s">
        <v>88</v>
      </c>
    </row>
    <row r="20" spans="1:3">
      <c r="A20" s="4" t="s">
        <v>89</v>
      </c>
      <c r="B20" s="5" t="n">
        <v>47674613</v>
      </c>
      <c r="C20" s="5" t="n">
        <v>37550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8</v>
      </c>
      <c r="B1" s="2" t="s">
        <v>2</v>
      </c>
      <c r="C1" s="2" t="s">
        <v>31</v>
      </c>
    </row>
    <row r="2" spans="1:3">
      <c r="A2" s="3" t="s">
        <v>160</v>
      </c>
    </row>
    <row r="3" spans="1:3">
      <c r="A3" s="4" t="s">
        <v>269</v>
      </c>
      <c r="B3" s="6" t="n">
        <v>3050488</v>
      </c>
      <c r="C3" s="6" t="n">
        <v>3105088</v>
      </c>
    </row>
    <row r="4" spans="1:3">
      <c r="A4" s="4" t="s">
        <v>270</v>
      </c>
      <c r="B4" s="5" t="n">
        <v>757155</v>
      </c>
      <c r="C4" s="5" t="n">
        <v>555788</v>
      </c>
    </row>
    <row r="5" spans="1:3">
      <c r="A5" s="4" t="s">
        <v>271</v>
      </c>
      <c r="B5" s="5" t="n">
        <v>4154</v>
      </c>
      <c r="C5" s="5" t="n">
        <v>140356</v>
      </c>
    </row>
    <row r="6" spans="1:3">
      <c r="A6" s="4" t="s">
        <v>272</v>
      </c>
      <c r="B6" s="5" t="n">
        <v>465942</v>
      </c>
      <c r="C6" s="5" t="n">
        <v>657895</v>
      </c>
    </row>
    <row r="7" spans="1:3">
      <c r="A7" s="4" t="s">
        <v>103</v>
      </c>
      <c r="B7" s="6" t="n">
        <v>4277739</v>
      </c>
      <c r="C7" s="6" t="n">
        <v>44591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73</v>
      </c>
      <c r="B1" s="2" t="s">
        <v>1</v>
      </c>
    </row>
    <row r="2" spans="1:4">
      <c r="B2" s="2" t="s">
        <v>2</v>
      </c>
      <c r="C2" s="2" t="s">
        <v>71</v>
      </c>
      <c r="D2" s="2" t="s">
        <v>31</v>
      </c>
    </row>
    <row r="3" spans="1:4">
      <c r="A3" s="3" t="s">
        <v>162</v>
      </c>
    </row>
    <row r="4" spans="1:4">
      <c r="A4" s="4" t="s">
        <v>274</v>
      </c>
      <c r="B4" s="6" t="n">
        <v>537341</v>
      </c>
      <c r="D4" s="6" t="n">
        <v>524840</v>
      </c>
    </row>
    <row r="5" spans="1:4">
      <c r="A5" s="4" t="s">
        <v>275</v>
      </c>
      <c r="B5" s="5" t="n">
        <v>181753</v>
      </c>
      <c r="D5" s="5" t="n">
        <v>181753</v>
      </c>
    </row>
    <row r="6" spans="1:4">
      <c r="A6" s="4" t="s">
        <v>276</v>
      </c>
      <c r="B6" s="5" t="n">
        <v>82694</v>
      </c>
      <c r="D6" s="5" t="n">
        <v>82694</v>
      </c>
    </row>
    <row r="7" spans="1:4">
      <c r="A7" s="4" t="s">
        <v>277</v>
      </c>
      <c r="B7" s="5" t="n">
        <v>32850</v>
      </c>
      <c r="D7" s="5" t="n">
        <v>31206</v>
      </c>
    </row>
    <row r="8" spans="1:4">
      <c r="A8" s="4" t="s">
        <v>278</v>
      </c>
      <c r="B8" s="5" t="n">
        <v>834638</v>
      </c>
      <c r="D8" s="5" t="n">
        <v>820493</v>
      </c>
    </row>
    <row r="9" spans="1:4">
      <c r="A9" s="4" t="s">
        <v>279</v>
      </c>
      <c r="B9" s="5" t="n">
        <v>-643380</v>
      </c>
      <c r="D9" s="5" t="n">
        <v>-629335</v>
      </c>
    </row>
    <row r="10" spans="1:4">
      <c r="A10" s="4" t="s">
        <v>39</v>
      </c>
      <c r="B10" s="5" t="n">
        <v>191258</v>
      </c>
      <c r="D10" s="6" t="n">
        <v>191158</v>
      </c>
    </row>
    <row r="11" spans="1:4">
      <c r="A11" s="4" t="s">
        <v>280</v>
      </c>
      <c r="B11" s="6" t="n">
        <v>14044</v>
      </c>
      <c r="C11" s="6" t="n">
        <v>23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1</v>
      </c>
      <c r="B1" s="2" t="s">
        <v>2</v>
      </c>
      <c r="C1" s="2" t="s">
        <v>31</v>
      </c>
    </row>
    <row r="2" spans="1:3">
      <c r="A2" s="3" t="s">
        <v>282</v>
      </c>
    </row>
    <row r="3" spans="1:3">
      <c r="A3" s="4" t="s">
        <v>283</v>
      </c>
      <c r="B3" s="6" t="n">
        <v>122292549</v>
      </c>
      <c r="C3" s="6" t="n">
        <v>150869056</v>
      </c>
    </row>
    <row r="4" spans="1:3">
      <c r="A4" s="4" t="s">
        <v>33</v>
      </c>
      <c r="B4" s="5" t="n">
        <v>29230953</v>
      </c>
      <c r="C4" s="5" t="n">
        <v>13561712</v>
      </c>
    </row>
    <row r="5" spans="1:3">
      <c r="A5" s="4" t="s">
        <v>284</v>
      </c>
      <c r="B5" s="5" t="n">
        <v>151523502</v>
      </c>
      <c r="C5" s="5" t="n">
        <v>164430768</v>
      </c>
    </row>
    <row r="6" spans="1:3">
      <c r="A6" s="4" t="s">
        <v>285</v>
      </c>
    </row>
    <row r="7" spans="1:3">
      <c r="A7" s="3" t="s">
        <v>282</v>
      </c>
    </row>
    <row r="8" spans="1:3">
      <c r="A8" s="4" t="s">
        <v>283</v>
      </c>
      <c r="B8" s="5" t="n">
        <v>122292549</v>
      </c>
      <c r="C8" s="5" t="n">
        <v>150869056</v>
      </c>
    </row>
    <row r="9" spans="1:3">
      <c r="A9" s="4" t="s">
        <v>33</v>
      </c>
      <c r="B9" s="5" t="n">
        <v>29230953</v>
      </c>
      <c r="C9" s="5" t="n">
        <v>13561712</v>
      </c>
    </row>
    <row r="10" spans="1:3">
      <c r="A10" s="4" t="s">
        <v>284</v>
      </c>
      <c r="B10" s="6" t="n">
        <v>151523502</v>
      </c>
      <c r="C10" s="6" t="n">
        <v>164430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6</v>
      </c>
      <c r="B1" s="2" t="s">
        <v>1</v>
      </c>
      <c r="C1" s="2" t="s">
        <v>287</v>
      </c>
      <c r="D1" s="2" t="s">
        <v>288</v>
      </c>
    </row>
    <row r="2" spans="1:5">
      <c r="B2" s="2" t="s">
        <v>2</v>
      </c>
      <c r="C2" s="2" t="s">
        <v>289</v>
      </c>
      <c r="D2" s="2" t="s">
        <v>31</v>
      </c>
      <c r="E2" s="2" t="s">
        <v>290</v>
      </c>
    </row>
    <row r="3" spans="1:5">
      <c r="A3" s="3" t="s">
        <v>291</v>
      </c>
    </row>
    <row r="4" spans="1:5">
      <c r="A4" s="4" t="s">
        <v>292</v>
      </c>
      <c r="B4" s="6" t="n">
        <v>672873</v>
      </c>
      <c r="D4" s="6" t="n">
        <v>97332</v>
      </c>
    </row>
    <row r="5" spans="1:5">
      <c r="A5" s="4" t="s">
        <v>293</v>
      </c>
      <c r="D5" s="5" t="n">
        <v>-14023</v>
      </c>
    </row>
    <row r="6" spans="1:5">
      <c r="A6" s="4" t="s">
        <v>294</v>
      </c>
      <c r="B6" s="5" t="n">
        <v>0</v>
      </c>
      <c r="D6" s="5" t="n">
        <v>0</v>
      </c>
    </row>
    <row r="7" spans="1:5">
      <c r="A7" s="4" t="s">
        <v>34</v>
      </c>
    </row>
    <row r="8" spans="1:5">
      <c r="A8" s="3" t="s">
        <v>291</v>
      </c>
    </row>
    <row r="9" spans="1:5">
      <c r="A9" s="4" t="s">
        <v>295</v>
      </c>
      <c r="B9" s="5" t="n">
        <v>121619676</v>
      </c>
      <c r="D9" s="5" t="n">
        <v>150785747</v>
      </c>
    </row>
    <row r="10" spans="1:5">
      <c r="A10" s="4" t="s">
        <v>296</v>
      </c>
      <c r="B10" s="5" t="n">
        <v>672873</v>
      </c>
      <c r="D10" s="5" t="n">
        <v>97332</v>
      </c>
    </row>
    <row r="11" spans="1:5">
      <c r="A11" s="4" t="s">
        <v>297</v>
      </c>
      <c r="D11" s="5" t="n">
        <v>-14023</v>
      </c>
    </row>
    <row r="12" spans="1:5">
      <c r="A12" s="4" t="s">
        <v>298</v>
      </c>
      <c r="B12" s="5" t="n">
        <v>122292549</v>
      </c>
      <c r="D12" s="5" t="n">
        <v>150869056</v>
      </c>
    </row>
    <row r="13" spans="1:5">
      <c r="A13" s="4" t="s">
        <v>299</v>
      </c>
    </row>
    <row r="14" spans="1:5">
      <c r="A14" s="3" t="s">
        <v>291</v>
      </c>
    </row>
    <row r="15" spans="1:5">
      <c r="A15" s="4" t="s">
        <v>300</v>
      </c>
      <c r="C15" s="4" t="s">
        <v>254</v>
      </c>
      <c r="E15" s="4" t="s">
        <v>254</v>
      </c>
    </row>
    <row r="16" spans="1:5">
      <c r="A16" s="4" t="s">
        <v>301</v>
      </c>
    </row>
    <row r="17" spans="1:5">
      <c r="A17" s="3" t="s">
        <v>291</v>
      </c>
    </row>
    <row r="18" spans="1:5">
      <c r="A18" s="4" t="s">
        <v>295</v>
      </c>
      <c r="B18" s="5" t="n">
        <v>5058610</v>
      </c>
      <c r="D18" s="5" t="n">
        <v>6055546</v>
      </c>
    </row>
    <row r="19" spans="1:5">
      <c r="A19" s="4" t="s">
        <v>296</v>
      </c>
      <c r="B19" s="5" t="n">
        <v>32225</v>
      </c>
      <c r="D19" s="5" t="n">
        <v>712</v>
      </c>
    </row>
    <row r="20" spans="1:5">
      <c r="A20" s="4" t="s">
        <v>297</v>
      </c>
      <c r="D20" s="5" t="n">
        <v>-2018</v>
      </c>
    </row>
    <row r="21" spans="1:5">
      <c r="A21" s="4" t="s">
        <v>298</v>
      </c>
      <c r="B21" s="5" t="n">
        <v>5090835</v>
      </c>
      <c r="D21" s="5" t="n">
        <v>6054240</v>
      </c>
    </row>
    <row r="22" spans="1:5">
      <c r="A22" s="4" t="s">
        <v>302</v>
      </c>
    </row>
    <row r="23" spans="1:5">
      <c r="A23" s="3" t="s">
        <v>291</v>
      </c>
    </row>
    <row r="24" spans="1:5">
      <c r="A24" s="4" t="s">
        <v>295</v>
      </c>
      <c r="B24" s="5" t="n">
        <v>5120100</v>
      </c>
      <c r="D24" s="5" t="n">
        <v>5107715</v>
      </c>
    </row>
    <row r="25" spans="1:5">
      <c r="A25" s="4" t="s">
        <v>296</v>
      </c>
      <c r="B25" s="5" t="n">
        <v>34373</v>
      </c>
      <c r="D25" s="5" t="n">
        <v>942</v>
      </c>
    </row>
    <row r="26" spans="1:5">
      <c r="A26" s="4" t="s">
        <v>297</v>
      </c>
      <c r="D26" s="5" t="n">
        <v>-275</v>
      </c>
    </row>
    <row r="27" spans="1:5">
      <c r="A27" s="4" t="s">
        <v>298</v>
      </c>
      <c r="B27" s="5" t="n">
        <v>5154473</v>
      </c>
      <c r="D27" s="5" t="n">
        <v>5108382</v>
      </c>
    </row>
    <row r="28" spans="1:5">
      <c r="A28" s="4" t="s">
        <v>303</v>
      </c>
    </row>
    <row r="29" spans="1:5">
      <c r="A29" s="3" t="s">
        <v>291</v>
      </c>
    </row>
    <row r="30" spans="1:5">
      <c r="A30" s="4" t="s">
        <v>295</v>
      </c>
      <c r="D30" s="5" t="n">
        <v>2423780</v>
      </c>
    </row>
    <row r="31" spans="1:5">
      <c r="A31" s="4" t="s">
        <v>296</v>
      </c>
      <c r="D31" s="5" t="n">
        <v>2167</v>
      </c>
    </row>
    <row r="32" spans="1:5">
      <c r="A32" s="4" t="s">
        <v>298</v>
      </c>
      <c r="D32" s="5" t="n">
        <v>2425947</v>
      </c>
    </row>
    <row r="33" spans="1:5">
      <c r="A33" s="4" t="s">
        <v>304</v>
      </c>
    </row>
    <row r="34" spans="1:5">
      <c r="A34" s="3" t="s">
        <v>291</v>
      </c>
    </row>
    <row r="35" spans="1:5">
      <c r="A35" s="4" t="s">
        <v>295</v>
      </c>
      <c r="B35" s="5" t="n">
        <v>6040785</v>
      </c>
      <c r="D35" s="5" t="n">
        <v>4016826</v>
      </c>
    </row>
    <row r="36" spans="1:5">
      <c r="A36" s="4" t="s">
        <v>296</v>
      </c>
      <c r="B36" s="5" t="n">
        <v>50931</v>
      </c>
    </row>
    <row r="37" spans="1:5">
      <c r="A37" s="4" t="s">
        <v>297</v>
      </c>
      <c r="D37" s="5" t="n">
        <v>-119</v>
      </c>
    </row>
    <row r="38" spans="1:5">
      <c r="A38" s="4" t="s">
        <v>298</v>
      </c>
      <c r="B38" s="5" t="n">
        <v>6091716</v>
      </c>
      <c r="D38" s="5" t="n">
        <v>4016707</v>
      </c>
    </row>
    <row r="39" spans="1:5">
      <c r="A39" s="4" t="s">
        <v>305</v>
      </c>
    </row>
    <row r="40" spans="1:5">
      <c r="A40" s="3" t="s">
        <v>291</v>
      </c>
    </row>
    <row r="41" spans="1:5">
      <c r="A41" s="4" t="s">
        <v>295</v>
      </c>
      <c r="B41" s="5" t="n">
        <v>105400181</v>
      </c>
      <c r="D41" s="5" t="n">
        <v>133181880</v>
      </c>
    </row>
    <row r="42" spans="1:5">
      <c r="A42" s="4" t="s">
        <v>296</v>
      </c>
      <c r="B42" s="5" t="n">
        <v>555344</v>
      </c>
      <c r="D42" s="5" t="n">
        <v>93511</v>
      </c>
    </row>
    <row r="43" spans="1:5">
      <c r="A43" s="4" t="s">
        <v>297</v>
      </c>
      <c r="D43" s="5" t="n">
        <v>-11611</v>
      </c>
    </row>
    <row r="44" spans="1:5">
      <c r="A44" s="4" t="s">
        <v>298</v>
      </c>
      <c r="B44" s="5" t="n">
        <v>105955525</v>
      </c>
      <c r="D44" s="5" t="n">
        <v>133263780</v>
      </c>
    </row>
    <row r="45" spans="1:5">
      <c r="A45" s="4" t="s">
        <v>295</v>
      </c>
    </row>
    <row r="46" spans="1:5">
      <c r="A46" s="3" t="s">
        <v>291</v>
      </c>
    </row>
    <row r="47" spans="1:5">
      <c r="A47" s="4" t="s">
        <v>306</v>
      </c>
      <c r="B47" s="5" t="n">
        <v>29230953</v>
      </c>
      <c r="D47" s="5" t="n">
        <v>13561712</v>
      </c>
    </row>
    <row r="48" spans="1:5">
      <c r="A48" s="4" t="s">
        <v>298</v>
      </c>
    </row>
    <row r="49" spans="1:5">
      <c r="A49" s="3" t="s">
        <v>291</v>
      </c>
    </row>
    <row r="50" spans="1:5">
      <c r="A50" s="4" t="s">
        <v>306</v>
      </c>
      <c r="B50" s="5" t="n">
        <v>29230953</v>
      </c>
      <c r="D50" s="5" t="n">
        <v>13561712</v>
      </c>
    </row>
    <row r="51" spans="1:5">
      <c r="A51" s="4" t="s">
        <v>103</v>
      </c>
      <c r="B51" s="5" t="n">
        <v>151523502</v>
      </c>
      <c r="D51" s="5" t="n">
        <v>164430768</v>
      </c>
    </row>
    <row r="52" spans="1:5">
      <c r="A52" s="4" t="s">
        <v>295</v>
      </c>
    </row>
    <row r="53" spans="1:5">
      <c r="A53" s="3" t="s">
        <v>291</v>
      </c>
    </row>
    <row r="54" spans="1:5">
      <c r="A54" s="4" t="s">
        <v>103</v>
      </c>
      <c r="B54" s="5" t="n">
        <v>150850629</v>
      </c>
      <c r="D54" s="5" t="n">
        <v>164347459</v>
      </c>
    </row>
    <row r="55" spans="1:5">
      <c r="A55" s="4" t="s">
        <v>307</v>
      </c>
    </row>
    <row r="56" spans="1:5">
      <c r="A56" s="3" t="s">
        <v>291</v>
      </c>
    </row>
    <row r="57" spans="1:5">
      <c r="A57" s="4" t="s">
        <v>308</v>
      </c>
      <c r="B57" s="5" t="n">
        <v>5212245</v>
      </c>
      <c r="D57" s="5" t="n">
        <v>9838148</v>
      </c>
    </row>
    <row r="58" spans="1:5">
      <c r="A58" s="4" t="s">
        <v>309</v>
      </c>
    </row>
    <row r="59" spans="1:5">
      <c r="A59" s="3" t="s">
        <v>291</v>
      </c>
    </row>
    <row r="60" spans="1:5">
      <c r="A60" s="4" t="s">
        <v>308</v>
      </c>
      <c r="B60" s="5" t="n">
        <v>5212245</v>
      </c>
      <c r="D60" s="5" t="n">
        <v>9838148</v>
      </c>
    </row>
    <row r="61" spans="1:5">
      <c r="A61" s="4" t="s">
        <v>310</v>
      </c>
    </row>
    <row r="62" spans="1:5">
      <c r="A62" s="3" t="s">
        <v>291</v>
      </c>
    </row>
    <row r="63" spans="1:5">
      <c r="A63" s="4" t="s">
        <v>311</v>
      </c>
      <c r="B63" s="5" t="n">
        <v>24018708</v>
      </c>
      <c r="D63" s="5" t="n">
        <v>3723564</v>
      </c>
    </row>
    <row r="64" spans="1:5">
      <c r="A64" s="4" t="s">
        <v>312</v>
      </c>
    </row>
    <row r="65" spans="1:5">
      <c r="A65" s="3" t="s">
        <v>291</v>
      </c>
    </row>
    <row r="66" spans="1:5">
      <c r="A66" s="4" t="s">
        <v>311</v>
      </c>
      <c r="B66" s="6" t="n">
        <v>24018708</v>
      </c>
      <c r="D66" s="6" t="n">
        <v>3723564</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3</v>
      </c>
      <c r="B1" s="2" t="s">
        <v>1</v>
      </c>
    </row>
    <row r="2" spans="1:3">
      <c r="B2" s="2" t="s">
        <v>2</v>
      </c>
      <c r="C2" s="2" t="s">
        <v>31</v>
      </c>
    </row>
    <row r="3" spans="1:3">
      <c r="A3" s="4" t="s">
        <v>314</v>
      </c>
      <c r="B3" s="6" t="n">
        <v>6116</v>
      </c>
    </row>
    <row r="4" spans="1:3">
      <c r="A4" s="4" t="s">
        <v>315</v>
      </c>
      <c r="B4" s="5" t="n">
        <v>1189796</v>
      </c>
    </row>
    <row r="5" spans="1:3">
      <c r="A5" s="4" t="s">
        <v>316</v>
      </c>
      <c r="B5" s="5" t="n">
        <v>1642399</v>
      </c>
    </row>
    <row r="6" spans="1:3">
      <c r="A6" s="4" t="s">
        <v>317</v>
      </c>
      <c r="B6" s="5" t="n">
        <v>2838311</v>
      </c>
    </row>
    <row r="7" spans="1:3">
      <c r="A7" s="4" t="s">
        <v>318</v>
      </c>
      <c r="B7" s="5" t="n">
        <v>-1449138</v>
      </c>
    </row>
    <row r="8" spans="1:3">
      <c r="A8" s="4" t="s">
        <v>319</v>
      </c>
      <c r="B8" s="5" t="n">
        <v>1389173</v>
      </c>
      <c r="C8" s="6" t="n">
        <v>1151373</v>
      </c>
    </row>
    <row r="9" spans="1:3">
      <c r="A9" s="4" t="s">
        <v>320</v>
      </c>
    </row>
    <row r="10" spans="1:3">
      <c r="A10" s="4" t="s">
        <v>321</v>
      </c>
      <c r="B10" s="6" t="n">
        <v>440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22</v>
      </c>
      <c r="B1" s="2" t="s">
        <v>1</v>
      </c>
    </row>
    <row r="2" spans="1:5">
      <c r="B2" s="2" t="s">
        <v>2</v>
      </c>
      <c r="C2" s="2" t="s">
        <v>71</v>
      </c>
      <c r="D2" s="2" t="s">
        <v>323</v>
      </c>
      <c r="E2" s="2" t="s">
        <v>31</v>
      </c>
    </row>
    <row r="3" spans="1:5">
      <c r="A3" s="4" t="s">
        <v>324</v>
      </c>
      <c r="B3" s="6" t="n">
        <v>1169095</v>
      </c>
    </row>
    <row r="4" spans="1:5">
      <c r="A4" s="4" t="s">
        <v>325</v>
      </c>
      <c r="B4" s="5" t="n">
        <v>309523</v>
      </c>
      <c r="C4" s="6" t="n">
        <v>267445</v>
      </c>
    </row>
    <row r="5" spans="1:5">
      <c r="A5" s="3" t="s">
        <v>326</v>
      </c>
    </row>
    <row r="6" spans="1:5">
      <c r="A6" s="4" t="s">
        <v>40</v>
      </c>
      <c r="B6" s="5" t="n">
        <v>1056149</v>
      </c>
      <c r="E6" s="6" t="n">
        <v>1317598</v>
      </c>
    </row>
    <row r="7" spans="1:5">
      <c r="A7" s="4" t="s">
        <v>45</v>
      </c>
      <c r="B7" s="5" t="n">
        <v>909295</v>
      </c>
      <c r="E7" s="5" t="n">
        <v>1169764</v>
      </c>
    </row>
    <row r="8" spans="1:5">
      <c r="A8" s="4" t="s">
        <v>48</v>
      </c>
      <c r="B8" s="5" t="n">
        <v>204773</v>
      </c>
      <c r="E8" s="6" t="n">
        <v>226306</v>
      </c>
    </row>
    <row r="9" spans="1:5">
      <c r="A9" s="4" t="s">
        <v>327</v>
      </c>
      <c r="B9" s="6" t="n">
        <v>1114068</v>
      </c>
    </row>
    <row r="10" spans="1:5">
      <c r="A10" s="4" t="s">
        <v>328</v>
      </c>
      <c r="B10" s="4" t="s">
        <v>329</v>
      </c>
    </row>
    <row r="11" spans="1:5">
      <c r="A11" s="4" t="s">
        <v>330</v>
      </c>
      <c r="B11" s="4" t="s">
        <v>331</v>
      </c>
    </row>
    <row r="12" spans="1:5">
      <c r="A12" s="4" t="s">
        <v>332</v>
      </c>
    </row>
    <row r="13" spans="1:5">
      <c r="A13" s="4" t="s">
        <v>324</v>
      </c>
      <c r="D13" s="6" t="n">
        <v>9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33</v>
      </c>
      <c r="B1" s="2" t="s">
        <v>251</v>
      </c>
    </row>
    <row r="2" spans="1:2">
      <c r="A2" s="3" t="s">
        <v>334</v>
      </c>
    </row>
    <row r="3" spans="1:2">
      <c r="A3" s="4" t="s">
        <v>27</v>
      </c>
      <c r="B3" s="6" t="n">
        <v>921037</v>
      </c>
    </row>
    <row r="4" spans="1:2">
      <c r="A4" s="4" t="s">
        <v>335</v>
      </c>
      <c r="B4" s="5" t="n">
        <v>110248</v>
      </c>
    </row>
    <row r="5" spans="1:2">
      <c r="A5" s="4" t="s">
        <v>336</v>
      </c>
      <c r="B5" s="5" t="n">
        <v>110248</v>
      </c>
    </row>
    <row r="6" spans="1:2">
      <c r="A6" s="4" t="s">
        <v>337</v>
      </c>
      <c r="B6" s="5" t="n">
        <v>27562</v>
      </c>
    </row>
    <row r="7" spans="1:2">
      <c r="A7" s="4" t="s">
        <v>338</v>
      </c>
      <c r="B7" s="5" t="n">
        <v>1169095</v>
      </c>
    </row>
    <row r="8" spans="1:2">
      <c r="A8" s="4" t="s">
        <v>339</v>
      </c>
      <c r="B8" s="5" t="n">
        <v>-55027</v>
      </c>
    </row>
    <row r="9" spans="1:2">
      <c r="A9" s="4" t="s">
        <v>340</v>
      </c>
      <c r="B9" s="6" t="n">
        <v>1114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41</v>
      </c>
      <c r="B1" s="2" t="s">
        <v>1</v>
      </c>
    </row>
    <row r="2" spans="1:2">
      <c r="B2" s="2" t="s">
        <v>251</v>
      </c>
    </row>
    <row r="3" spans="1:2">
      <c r="A3" s="3" t="s">
        <v>168</v>
      </c>
    </row>
    <row r="4" spans="1:2">
      <c r="A4" s="4" t="s">
        <v>342</v>
      </c>
      <c r="B4" s="6" t="n">
        <v>3068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3</v>
      </c>
      <c r="B1" s="2" t="s">
        <v>2</v>
      </c>
      <c r="C1" s="2" t="s">
        <v>31</v>
      </c>
    </row>
    <row r="2" spans="1:3">
      <c r="A2" s="3" t="s">
        <v>170</v>
      </c>
    </row>
    <row r="3" spans="1:3">
      <c r="A3" s="4" t="s">
        <v>344</v>
      </c>
      <c r="B3" s="6" t="n">
        <v>8279309</v>
      </c>
      <c r="C3" s="6" t="n">
        <v>9012182</v>
      </c>
    </row>
    <row r="4" spans="1:3">
      <c r="A4" s="4" t="s">
        <v>345</v>
      </c>
      <c r="B4" s="5" t="n">
        <v>7846508</v>
      </c>
      <c r="C4" s="5" t="n">
        <v>4674204</v>
      </c>
    </row>
    <row r="5" spans="1:3">
      <c r="A5" s="4" t="s">
        <v>346</v>
      </c>
      <c r="B5" s="5" t="n">
        <v>1883512</v>
      </c>
      <c r="C5" s="5" t="n">
        <v>5598551</v>
      </c>
    </row>
    <row r="6" spans="1:3">
      <c r="A6" s="4" t="s">
        <v>347</v>
      </c>
      <c r="B6" s="5" t="n">
        <v>1289020</v>
      </c>
      <c r="C6" s="5" t="n">
        <v>1360033</v>
      </c>
    </row>
    <row r="7" spans="1:3">
      <c r="A7" s="4" t="s">
        <v>348</v>
      </c>
      <c r="B7" s="5" t="n">
        <v>1419759</v>
      </c>
      <c r="C7" s="5" t="n">
        <v>708042</v>
      </c>
    </row>
    <row r="8" spans="1:3">
      <c r="A8" s="4" t="s">
        <v>349</v>
      </c>
      <c r="B8" s="5" t="n">
        <v>810049</v>
      </c>
      <c r="C8" s="5" t="n">
        <v>420781</v>
      </c>
    </row>
    <row r="9" spans="1:3">
      <c r="A9" s="4" t="s">
        <v>350</v>
      </c>
      <c r="B9" s="5" t="n">
        <v>310185</v>
      </c>
      <c r="C9" s="5" t="n">
        <v>178255</v>
      </c>
    </row>
    <row r="10" spans="1:3">
      <c r="A10" s="4" t="s">
        <v>351</v>
      </c>
      <c r="B10" s="6" t="n">
        <v>21838342</v>
      </c>
      <c r="C10" s="6" t="n">
        <v>21952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352</v>
      </c>
      <c r="B1" s="2" t="s">
        <v>1</v>
      </c>
    </row>
    <row r="2" spans="1:3">
      <c r="B2" s="2" t="s">
        <v>353</v>
      </c>
      <c r="C2" s="2" t="s">
        <v>354</v>
      </c>
    </row>
    <row r="3" spans="1:3">
      <c r="A3" s="3" t="s">
        <v>99</v>
      </c>
    </row>
    <row r="4" spans="1:3">
      <c r="A4" s="4" t="s">
        <v>355</v>
      </c>
      <c r="B4" s="5" t="n">
        <v>83750000</v>
      </c>
      <c r="C4" s="5" t="n">
        <v>83750000</v>
      </c>
    </row>
    <row r="5" spans="1:3">
      <c r="A5" s="4" t="s">
        <v>356</v>
      </c>
      <c r="B5"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71</v>
      </c>
    </row>
    <row r="3" spans="1:3">
      <c r="A3" s="3" t="s">
        <v>91</v>
      </c>
    </row>
    <row r="4" spans="1:3">
      <c r="A4" s="4" t="s">
        <v>85</v>
      </c>
      <c r="B4" s="6" t="n">
        <v>-21293505</v>
      </c>
      <c r="C4" s="6" t="n">
        <v>-27407266</v>
      </c>
    </row>
    <row r="5" spans="1:3">
      <c r="A5" s="3" t="s">
        <v>92</v>
      </c>
    </row>
    <row r="6" spans="1:3">
      <c r="A6" s="4" t="s">
        <v>93</v>
      </c>
      <c r="B6" s="5" t="n">
        <v>-19802</v>
      </c>
    </row>
    <row r="7" spans="1:3">
      <c r="A7" s="4" t="s">
        <v>94</v>
      </c>
      <c r="B7" s="5" t="n">
        <v>590515</v>
      </c>
      <c r="C7" s="5" t="n">
        <v>25074</v>
      </c>
    </row>
    <row r="8" spans="1:3">
      <c r="A8" s="4" t="s">
        <v>95</v>
      </c>
      <c r="C8" s="5" t="n">
        <v>4324</v>
      </c>
    </row>
    <row r="9" spans="1:3">
      <c r="A9" s="4" t="s">
        <v>96</v>
      </c>
      <c r="B9" s="5" t="n">
        <v>570713</v>
      </c>
      <c r="C9" s="5" t="n">
        <v>29398</v>
      </c>
    </row>
    <row r="10" spans="1:3">
      <c r="A10" s="4" t="s">
        <v>97</v>
      </c>
      <c r="B10" s="6" t="n">
        <v>-20722792</v>
      </c>
      <c r="C10" s="6" t="n">
        <v>-27377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7</v>
      </c>
      <c r="B1" s="2" t="s">
        <v>1</v>
      </c>
    </row>
    <row r="2" spans="1:3">
      <c r="B2" s="2" t="s">
        <v>2</v>
      </c>
      <c r="C2" s="2" t="s">
        <v>71</v>
      </c>
    </row>
    <row r="3" spans="1:3">
      <c r="A3" s="3" t="s">
        <v>173</v>
      </c>
    </row>
    <row r="4" spans="1:3">
      <c r="A4" s="4" t="s">
        <v>358</v>
      </c>
      <c r="B4" s="6" t="n">
        <v>28171</v>
      </c>
      <c r="C4" s="6" t="n">
        <v>-56559</v>
      </c>
    </row>
    <row r="5" spans="1:3">
      <c r="A5" s="4" t="s">
        <v>359</v>
      </c>
      <c r="B5" s="5" t="n">
        <v>570713</v>
      </c>
      <c r="C5" s="5" t="n">
        <v>25074</v>
      </c>
    </row>
    <row r="6" spans="1:3">
      <c r="A6" s="4" t="s">
        <v>360</v>
      </c>
      <c r="C6" s="5" t="n">
        <v>4324</v>
      </c>
    </row>
    <row r="7" spans="1:3">
      <c r="A7" s="4" t="s">
        <v>361</v>
      </c>
      <c r="B7" s="5" t="n">
        <v>570713</v>
      </c>
      <c r="C7" s="5" t="n">
        <v>29398</v>
      </c>
    </row>
    <row r="8" spans="1:3">
      <c r="A8" s="4" t="s">
        <v>362</v>
      </c>
      <c r="B8" s="6" t="n">
        <v>598884</v>
      </c>
      <c r="C8" s="6" t="n">
        <v>-271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363</v>
      </c>
      <c r="B1" s="2" t="s">
        <v>1</v>
      </c>
    </row>
    <row r="2" spans="1:2">
      <c r="B2" s="2" t="s">
        <v>251</v>
      </c>
    </row>
    <row r="3" spans="1:2">
      <c r="A3" s="3" t="s">
        <v>364</v>
      </c>
    </row>
    <row r="4" spans="1:2">
      <c r="A4" s="4" t="s">
        <v>365</v>
      </c>
      <c r="B4" s="6" t="n">
        <v>1800076</v>
      </c>
    </row>
    <row r="5" spans="1:2">
      <c r="A5" s="4" t="s">
        <v>366</v>
      </c>
      <c r="B5" s="5" t="n">
        <v>1253594</v>
      </c>
    </row>
    <row r="6" spans="1:2">
      <c r="A6" s="4" t="s">
        <v>367</v>
      </c>
      <c r="B6" s="5" t="n">
        <v>-1356603</v>
      </c>
    </row>
    <row r="7" spans="1:2">
      <c r="A7" s="4" t="s">
        <v>368</v>
      </c>
      <c r="B7" s="5" t="n">
        <v>1697067</v>
      </c>
    </row>
    <row r="8" spans="1:2">
      <c r="A8" s="4" t="s">
        <v>369</v>
      </c>
    </row>
    <row r="9" spans="1:2">
      <c r="A9" s="3" t="s">
        <v>364</v>
      </c>
    </row>
    <row r="10" spans="1:2">
      <c r="A10" s="4" t="s">
        <v>365</v>
      </c>
      <c r="B10" s="5" t="n">
        <v>578115</v>
      </c>
    </row>
    <row r="11" spans="1:2">
      <c r="A11" s="4" t="s">
        <v>366</v>
      </c>
      <c r="B11" s="5" t="n">
        <v>960428</v>
      </c>
    </row>
    <row r="12" spans="1:2">
      <c r="A12" s="4" t="s">
        <v>367</v>
      </c>
      <c r="B12" s="5" t="n">
        <v>-876793</v>
      </c>
    </row>
    <row r="13" spans="1:2">
      <c r="A13" s="4" t="s">
        <v>368</v>
      </c>
      <c r="B13" s="5" t="n">
        <v>661750</v>
      </c>
    </row>
    <row r="14" spans="1:2">
      <c r="A14" s="4" t="s">
        <v>370</v>
      </c>
    </row>
    <row r="15" spans="1:2">
      <c r="A15" s="3" t="s">
        <v>364</v>
      </c>
    </row>
    <row r="16" spans="1:2">
      <c r="A16" s="4" t="s">
        <v>365</v>
      </c>
      <c r="B16" s="5" t="n">
        <v>758810</v>
      </c>
    </row>
    <row r="17" spans="1:2">
      <c r="A17" s="4" t="s">
        <v>366</v>
      </c>
      <c r="B17" s="5" t="n">
        <v>15970</v>
      </c>
    </row>
    <row r="18" spans="1:2">
      <c r="A18" s="4" t="s">
        <v>367</v>
      </c>
      <c r="B18" s="5" t="n">
        <v>-171010</v>
      </c>
    </row>
    <row r="19" spans="1:2">
      <c r="A19" s="4" t="s">
        <v>368</v>
      </c>
      <c r="B19" s="5" t="n">
        <v>603770</v>
      </c>
    </row>
    <row r="20" spans="1:2">
      <c r="A20" s="4" t="s">
        <v>371</v>
      </c>
    </row>
    <row r="21" spans="1:2">
      <c r="A21" s="3" t="s">
        <v>364</v>
      </c>
    </row>
    <row r="22" spans="1:2">
      <c r="A22" s="4" t="s">
        <v>365</v>
      </c>
      <c r="B22" s="5" t="n">
        <v>129862</v>
      </c>
    </row>
    <row r="23" spans="1:2">
      <c r="A23" s="4" t="s">
        <v>368</v>
      </c>
      <c r="B23" s="5" t="n">
        <v>129862</v>
      </c>
    </row>
    <row r="24" spans="1:2">
      <c r="A24" s="4" t="s">
        <v>372</v>
      </c>
    </row>
    <row r="25" spans="1:2">
      <c r="A25" s="3" t="s">
        <v>364</v>
      </c>
    </row>
    <row r="26" spans="1:2">
      <c r="A26" s="4" t="s">
        <v>365</v>
      </c>
      <c r="B26" s="5" t="n">
        <v>333289</v>
      </c>
    </row>
    <row r="27" spans="1:2">
      <c r="A27" s="4" t="s">
        <v>366</v>
      </c>
      <c r="B27" s="5" t="n">
        <v>277196</v>
      </c>
    </row>
    <row r="28" spans="1:2">
      <c r="A28" s="4" t="s">
        <v>367</v>
      </c>
      <c r="B28" s="5" t="n">
        <v>-308800</v>
      </c>
    </row>
    <row r="29" spans="1:2">
      <c r="A29" s="4" t="s">
        <v>368</v>
      </c>
      <c r="B29" s="6" t="n">
        <v>3016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3</v>
      </c>
      <c r="B1" s="2" t="s">
        <v>1</v>
      </c>
    </row>
    <row r="2" spans="1:3">
      <c r="B2" s="2" t="s">
        <v>2</v>
      </c>
      <c r="C2" s="2" t="s">
        <v>71</v>
      </c>
    </row>
    <row r="3" spans="1:3">
      <c r="A3" s="3" t="s">
        <v>364</v>
      </c>
    </row>
    <row r="4" spans="1:3">
      <c r="A4" s="4" t="s">
        <v>374</v>
      </c>
      <c r="B4" s="6" t="n">
        <v>8872634</v>
      </c>
      <c r="C4" s="6" t="n">
        <v>5048590</v>
      </c>
    </row>
    <row r="5" spans="1:3">
      <c r="A5" s="4" t="s">
        <v>375</v>
      </c>
    </row>
    <row r="6" spans="1:3">
      <c r="A6" s="3" t="s">
        <v>364</v>
      </c>
    </row>
    <row r="7" spans="1:3">
      <c r="A7" s="4" t="s">
        <v>374</v>
      </c>
      <c r="B7" s="5" t="n">
        <v>7318026</v>
      </c>
      <c r="C7" s="6" t="n">
        <v>5048590</v>
      </c>
    </row>
    <row r="8" spans="1:3">
      <c r="A8" s="4" t="s">
        <v>376</v>
      </c>
    </row>
    <row r="9" spans="1:3">
      <c r="A9" s="3" t="s">
        <v>364</v>
      </c>
    </row>
    <row r="10" spans="1:3">
      <c r="A10" s="4" t="s">
        <v>374</v>
      </c>
      <c r="B10" s="6" t="n">
        <v>15546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7</v>
      </c>
      <c r="B1" s="2" t="s">
        <v>1</v>
      </c>
    </row>
    <row r="2" spans="1:3">
      <c r="B2" s="2" t="s">
        <v>2</v>
      </c>
      <c r="C2" s="2" t="s">
        <v>71</v>
      </c>
    </row>
    <row r="3" spans="1:3">
      <c r="A3" s="3" t="s">
        <v>378</v>
      </c>
    </row>
    <row r="4" spans="1:3">
      <c r="A4" s="4" t="s">
        <v>85</v>
      </c>
      <c r="B4" s="6" t="n">
        <v>-21293505</v>
      </c>
      <c r="C4" s="6" t="n">
        <v>-27407266</v>
      </c>
    </row>
    <row r="5" spans="1:3">
      <c r="A5" s="4" t="s">
        <v>379</v>
      </c>
      <c r="B5" s="5" t="n">
        <v>47674613</v>
      </c>
      <c r="C5" s="5" t="n">
        <v>37550931</v>
      </c>
    </row>
    <row r="6" spans="1:3">
      <c r="A6" s="4" t="s">
        <v>380</v>
      </c>
      <c r="B6" s="8" t="n">
        <v>-0.45</v>
      </c>
      <c r="C6" s="8" t="n">
        <v>-0.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1</v>
      </c>
    </row>
    <row r="3" spans="1:3">
      <c r="A3" s="3" t="s">
        <v>382</v>
      </c>
    </row>
    <row r="4" spans="1:3">
      <c r="A4" s="4" t="s">
        <v>383</v>
      </c>
      <c r="B4" s="5" t="n">
        <v>7183039</v>
      </c>
      <c r="C4" s="5" t="n">
        <v>7117630</v>
      </c>
    </row>
    <row r="5" spans="1:3">
      <c r="A5" s="4" t="s">
        <v>245</v>
      </c>
    </row>
    <row r="6" spans="1:3">
      <c r="A6" s="3" t="s">
        <v>382</v>
      </c>
    </row>
    <row r="7" spans="1:3">
      <c r="A7" s="4" t="s">
        <v>383</v>
      </c>
      <c r="B7" s="5" t="n">
        <v>4363268</v>
      </c>
      <c r="C7" s="5" t="n">
        <v>3582612</v>
      </c>
    </row>
    <row r="8" spans="1:3">
      <c r="A8" s="4" t="s">
        <v>248</v>
      </c>
    </row>
    <row r="9" spans="1:3">
      <c r="A9" s="3" t="s">
        <v>382</v>
      </c>
    </row>
    <row r="10" spans="1:3">
      <c r="A10" s="4" t="s">
        <v>383</v>
      </c>
      <c r="B10" s="5" t="n">
        <v>97076</v>
      </c>
    </row>
    <row r="11" spans="1:3">
      <c r="A11" s="4" t="s">
        <v>384</v>
      </c>
    </row>
    <row r="12" spans="1:3">
      <c r="A12" s="3" t="s">
        <v>382</v>
      </c>
    </row>
    <row r="13" spans="1:3">
      <c r="A13" s="4" t="s">
        <v>383</v>
      </c>
      <c r="B13" s="5" t="n">
        <v>2722695</v>
      </c>
      <c r="C13" s="5" t="n">
        <v>3535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85</v>
      </c>
      <c r="B1" s="2" t="s">
        <v>386</v>
      </c>
      <c r="C1" s="2" t="s">
        <v>1</v>
      </c>
    </row>
    <row r="2" spans="1:4">
      <c r="B2" s="2" t="s">
        <v>387</v>
      </c>
      <c r="C2" s="2" t="s">
        <v>2</v>
      </c>
      <c r="D2" s="2" t="s">
        <v>31</v>
      </c>
    </row>
    <row r="3" spans="1:4">
      <c r="A3" s="3" t="s">
        <v>179</v>
      </c>
    </row>
    <row r="4" spans="1:4">
      <c r="A4" s="4" t="s">
        <v>388</v>
      </c>
      <c r="B4" s="9" t="n">
        <v>3.5</v>
      </c>
    </row>
    <row r="5" spans="1:4">
      <c r="A5" s="4" t="s">
        <v>389</v>
      </c>
      <c r="C5" s="9" t="n">
        <v>3.5</v>
      </c>
      <c r="D5" s="9" t="n">
        <v>3.5</v>
      </c>
    </row>
    <row r="6" spans="1:4">
      <c r="A6" s="4" t="s">
        <v>390</v>
      </c>
      <c r="C6" s="9" t="n">
        <v>2.9</v>
      </c>
    </row>
    <row r="7" spans="1:4">
      <c r="A7" s="4" t="s">
        <v>391</v>
      </c>
      <c r="C7" s="4" t="s">
        <v>392</v>
      </c>
    </row>
    <row r="8" spans="1:4">
      <c r="A8" s="4" t="s">
        <v>393</v>
      </c>
      <c r="C8" s="9" t="n">
        <v>4.4</v>
      </c>
    </row>
    <row r="9" spans="1:4">
      <c r="A9" s="4" t="s">
        <v>394</v>
      </c>
      <c r="C9" s="9" t="n">
        <v>1.5</v>
      </c>
    </row>
    <row r="10" spans="1:4">
      <c r="A10" s="4" t="s">
        <v>395</v>
      </c>
      <c r="C10"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96</v>
      </c>
      <c r="B1" s="2" t="s">
        <v>1</v>
      </c>
    </row>
    <row r="2" spans="1:3">
      <c r="B2" s="2" t="s">
        <v>2</v>
      </c>
      <c r="C2" s="2" t="s">
        <v>71</v>
      </c>
    </row>
    <row r="3" spans="1:3">
      <c r="A3" s="3" t="s">
        <v>181</v>
      </c>
    </row>
    <row r="4" spans="1:3">
      <c r="A4" s="4" t="s">
        <v>397</v>
      </c>
      <c r="B4" s="6" t="n">
        <v>33746</v>
      </c>
      <c r="C4" s="6" t="n">
        <v>-36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398</v>
      </c>
      <c r="B1" s="2" t="s">
        <v>1</v>
      </c>
      <c r="C1" s="2" t="s">
        <v>288</v>
      </c>
    </row>
    <row r="2" spans="1:6">
      <c r="B2" s="2" t="s">
        <v>2</v>
      </c>
      <c r="C2" s="2" t="s">
        <v>31</v>
      </c>
      <c r="D2" s="2" t="s">
        <v>290</v>
      </c>
      <c r="E2" s="2" t="s">
        <v>399</v>
      </c>
      <c r="F2" s="2" t="s">
        <v>400</v>
      </c>
    </row>
    <row r="3" spans="1:6">
      <c r="A3" s="4" t="s">
        <v>401</v>
      </c>
    </row>
    <row r="4" spans="1:6">
      <c r="A4" s="3" t="s">
        <v>402</v>
      </c>
    </row>
    <row r="5" spans="1:6">
      <c r="A5" s="4" t="s">
        <v>403</v>
      </c>
      <c r="B5" s="5" t="n">
        <v>1812932</v>
      </c>
    </row>
    <row r="6" spans="1:6">
      <c r="A6" s="4" t="s">
        <v>404</v>
      </c>
      <c r="C6" s="5" t="n">
        <v>2500000</v>
      </c>
      <c r="D6" s="5" t="n">
        <v>2900000</v>
      </c>
      <c r="E6" s="5" t="n">
        <v>1200000</v>
      </c>
    </row>
    <row r="7" spans="1:6">
      <c r="A7" s="4" t="s">
        <v>405</v>
      </c>
      <c r="B7" s="5" t="n">
        <v>0</v>
      </c>
    </row>
    <row r="8" spans="1:6">
      <c r="A8" s="4" t="s">
        <v>406</v>
      </c>
      <c r="B8" s="4" t="s">
        <v>407</v>
      </c>
    </row>
    <row r="9" spans="1:6">
      <c r="A9" s="4" t="s">
        <v>408</v>
      </c>
      <c r="B9" s="5" t="n">
        <v>426210</v>
      </c>
    </row>
    <row r="10" spans="1:6">
      <c r="A10" s="4" t="s">
        <v>409</v>
      </c>
    </row>
    <row r="11" spans="1:6">
      <c r="A11" s="3" t="s">
        <v>402</v>
      </c>
    </row>
    <row r="12" spans="1:6">
      <c r="A12" s="4" t="s">
        <v>403</v>
      </c>
      <c r="F12" s="5" t="n">
        <v>166372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0</v>
      </c>
      <c r="B1" s="2" t="s">
        <v>1</v>
      </c>
    </row>
    <row r="2" spans="1:3">
      <c r="B2" s="2" t="s">
        <v>2</v>
      </c>
      <c r="C2" s="2" t="s">
        <v>71</v>
      </c>
    </row>
    <row r="3" spans="1:3">
      <c r="A3" s="3" t="s">
        <v>183</v>
      </c>
    </row>
    <row r="4" spans="1:3">
      <c r="A4" s="4" t="s">
        <v>411</v>
      </c>
      <c r="B4" s="6" t="n">
        <v>4460774</v>
      </c>
      <c r="C4" s="6" t="n">
        <v>7150535</v>
      </c>
    </row>
    <row r="5" spans="1:3">
      <c r="A5" s="4" t="s">
        <v>412</v>
      </c>
      <c r="B5" s="5" t="n">
        <v>22000</v>
      </c>
      <c r="C5" s="5" t="n">
        <v>55557</v>
      </c>
    </row>
    <row r="6" spans="1:3">
      <c r="A6" s="4" t="s">
        <v>413</v>
      </c>
      <c r="B6" s="5" t="n">
        <v>4482774</v>
      </c>
      <c r="C6" s="5" t="n">
        <v>7206092</v>
      </c>
    </row>
    <row r="7" spans="1:3">
      <c r="A7" s="4" t="s">
        <v>75</v>
      </c>
    </row>
    <row r="8" spans="1:3">
      <c r="A8" s="3" t="s">
        <v>183</v>
      </c>
    </row>
    <row r="9" spans="1:3">
      <c r="A9" s="4" t="s">
        <v>411</v>
      </c>
      <c r="B9" s="5" t="n">
        <v>55000</v>
      </c>
    </row>
    <row r="10" spans="1:3">
      <c r="A10" s="4" t="s">
        <v>76</v>
      </c>
    </row>
    <row r="11" spans="1:3">
      <c r="A11" s="3" t="s">
        <v>183</v>
      </c>
    </row>
    <row r="12" spans="1:3">
      <c r="A12" s="4" t="s">
        <v>411</v>
      </c>
      <c r="B12" s="5" t="n">
        <v>1554792</v>
      </c>
      <c r="C12" s="5" t="n">
        <v>3050502</v>
      </c>
    </row>
    <row r="13" spans="1:3">
      <c r="A13" s="4" t="s">
        <v>77</v>
      </c>
    </row>
    <row r="14" spans="1:3">
      <c r="A14" s="3" t="s">
        <v>183</v>
      </c>
    </row>
    <row r="15" spans="1:3">
      <c r="A15" s="4" t="s">
        <v>411</v>
      </c>
      <c r="B15" s="6" t="n">
        <v>2850982</v>
      </c>
      <c r="C15" s="6" t="n">
        <v>41000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14</v>
      </c>
      <c r="B1" s="2" t="s">
        <v>1</v>
      </c>
    </row>
    <row r="2" spans="1:3">
      <c r="B2" s="2" t="s">
        <v>2</v>
      </c>
      <c r="C2" s="2" t="s">
        <v>71</v>
      </c>
    </row>
    <row r="3" spans="1:3">
      <c r="A3" s="3" t="s">
        <v>415</v>
      </c>
    </row>
    <row r="4" spans="1:3">
      <c r="A4" s="4" t="s">
        <v>148</v>
      </c>
      <c r="B4" s="6" t="n">
        <v>24233</v>
      </c>
      <c r="C4" s="6" t="n">
        <v>15825</v>
      </c>
    </row>
    <row r="5" spans="1:3">
      <c r="A5" s="4" t="s">
        <v>384</v>
      </c>
    </row>
    <row r="6" spans="1:3">
      <c r="A6" s="3" t="s">
        <v>183</v>
      </c>
    </row>
    <row r="7" spans="1:3">
      <c r="A7" s="4" t="s">
        <v>406</v>
      </c>
      <c r="B7" s="4" t="s">
        <v>407</v>
      </c>
    </row>
    <row r="8" spans="1:3">
      <c r="A8" s="3" t="s">
        <v>415</v>
      </c>
    </row>
    <row r="9" spans="1:3">
      <c r="A9" s="4" t="s">
        <v>416</v>
      </c>
      <c r="B9" s="4" t="s">
        <v>417</v>
      </c>
      <c r="C9" s="4" t="s">
        <v>418</v>
      </c>
    </row>
    <row r="10" spans="1:3">
      <c r="A10" s="4" t="s">
        <v>419</v>
      </c>
      <c r="B10" s="4" t="s">
        <v>420</v>
      </c>
      <c r="C10" s="4" t="s">
        <v>421</v>
      </c>
    </row>
    <row r="11" spans="1:3">
      <c r="A11" s="4" t="s">
        <v>422</v>
      </c>
      <c r="B11" s="4" t="s">
        <v>423</v>
      </c>
      <c r="C11" s="4" t="s">
        <v>423</v>
      </c>
    </row>
    <row r="12" spans="1:3">
      <c r="A12" s="4" t="s">
        <v>424</v>
      </c>
      <c r="B12" s="6" t="n">
        <v>0</v>
      </c>
    </row>
    <row r="13" spans="1:3">
      <c r="A13" s="4" t="s">
        <v>148</v>
      </c>
      <c r="B13" s="5" t="n">
        <v>24233000000</v>
      </c>
    </row>
    <row r="14" spans="1:3">
      <c r="A14" s="4" t="s">
        <v>425</v>
      </c>
      <c r="B14" s="6" t="n">
        <v>3700000</v>
      </c>
    </row>
    <row r="15" spans="1:3">
      <c r="A15" s="4" t="s">
        <v>426</v>
      </c>
      <c r="B15" s="4" t="s">
        <v>427</v>
      </c>
    </row>
    <row r="16" spans="1:3">
      <c r="A16" s="3" t="s">
        <v>428</v>
      </c>
    </row>
    <row r="17" spans="1:3">
      <c r="A17" s="4" t="s">
        <v>429</v>
      </c>
      <c r="B17" s="5" t="n">
        <v>3026401</v>
      </c>
    </row>
    <row r="18" spans="1:3">
      <c r="A18" s="4" t="s">
        <v>430</v>
      </c>
      <c r="B18" s="5" t="n">
        <v>9000</v>
      </c>
    </row>
    <row r="19" spans="1:3">
      <c r="A19" s="4" t="s">
        <v>431</v>
      </c>
      <c r="B19" s="5" t="n">
        <v>-10965</v>
      </c>
    </row>
    <row r="20" spans="1:3">
      <c r="A20" s="4" t="s">
        <v>432</v>
      </c>
      <c r="B20" s="5" t="n">
        <v>-301741</v>
      </c>
    </row>
    <row r="21" spans="1:3">
      <c r="A21" s="4" t="s">
        <v>433</v>
      </c>
      <c r="B21" s="5" t="n">
        <v>2722695</v>
      </c>
    </row>
    <row r="22" spans="1:3">
      <c r="A22" s="4" t="s">
        <v>434</v>
      </c>
      <c r="B22" s="5" t="n">
        <v>2222783</v>
      </c>
    </row>
    <row r="23" spans="1:3">
      <c r="A23" s="3" t="s">
        <v>435</v>
      </c>
    </row>
    <row r="24" spans="1:3">
      <c r="A24" s="4" t="s">
        <v>436</v>
      </c>
      <c r="B24" s="8" t="n">
        <v>10.39</v>
      </c>
    </row>
    <row r="25" spans="1:3">
      <c r="A25" s="4" t="s">
        <v>437</v>
      </c>
      <c r="B25" s="10" t="n">
        <v>6.97</v>
      </c>
    </row>
    <row r="26" spans="1:3">
      <c r="A26" s="4" t="s">
        <v>438</v>
      </c>
      <c r="B26" s="10" t="n">
        <v>2.21</v>
      </c>
    </row>
    <row r="27" spans="1:3">
      <c r="A27" s="4" t="s">
        <v>439</v>
      </c>
      <c r="B27" s="10" t="n">
        <v>2.61</v>
      </c>
    </row>
    <row r="28" spans="1:3">
      <c r="A28" s="4" t="s">
        <v>440</v>
      </c>
      <c r="B28" s="10" t="n">
        <v>11.27</v>
      </c>
    </row>
    <row r="29" spans="1:3">
      <c r="A29" s="4" t="s">
        <v>441</v>
      </c>
      <c r="B29" s="8" t="n">
        <v>10.67</v>
      </c>
    </row>
    <row r="30" spans="1:3">
      <c r="A30" s="3" t="s">
        <v>442</v>
      </c>
    </row>
    <row r="31" spans="1:3">
      <c r="A31" s="4" t="s">
        <v>443</v>
      </c>
      <c r="B31" s="4" t="s">
        <v>444</v>
      </c>
    </row>
    <row r="32" spans="1:3">
      <c r="A32" s="4" t="s">
        <v>445</v>
      </c>
      <c r="B32" s="4" t="s">
        <v>446</v>
      </c>
    </row>
    <row r="33" spans="1:3">
      <c r="A33" s="3" t="s">
        <v>447</v>
      </c>
    </row>
    <row r="34" spans="1:3">
      <c r="A34" s="4" t="s">
        <v>448</v>
      </c>
      <c r="B34" s="6" t="n">
        <v>892783</v>
      </c>
    </row>
    <row r="35" spans="1:3">
      <c r="A35" s="4" t="s">
        <v>449</v>
      </c>
      <c r="B35" s="6" t="n">
        <v>892783</v>
      </c>
    </row>
    <row r="36" spans="1:3">
      <c r="A36" s="4" t="s">
        <v>450</v>
      </c>
    </row>
    <row r="37" spans="1:3">
      <c r="A37" s="3" t="s">
        <v>183</v>
      </c>
    </row>
    <row r="38" spans="1:3">
      <c r="A38" s="4" t="s">
        <v>451</v>
      </c>
      <c r="B38" s="4" t="s">
        <v>452</v>
      </c>
    </row>
    <row r="39" spans="1:3">
      <c r="A39" s="4" t="s">
        <v>453</v>
      </c>
    </row>
    <row r="40" spans="1:3">
      <c r="A40" s="3" t="s">
        <v>183</v>
      </c>
    </row>
    <row r="41" spans="1:3">
      <c r="A41" s="4" t="s">
        <v>451</v>
      </c>
      <c r="B41" s="4" t="s">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4"/>
  </cols>
  <sheetData>
    <row r="1" spans="1:6">
      <c r="A1" s="1" t="s">
        <v>98</v>
      </c>
      <c r="B1" s="2" t="s">
        <v>99</v>
      </c>
      <c r="C1" s="2" t="s">
        <v>100</v>
      </c>
      <c r="D1" s="2" t="s">
        <v>101</v>
      </c>
      <c r="E1" s="2" t="s">
        <v>102</v>
      </c>
      <c r="F1" s="2" t="s">
        <v>103</v>
      </c>
    </row>
    <row r="2" spans="1:6">
      <c r="A2" s="4" t="s">
        <v>104</v>
      </c>
      <c r="B2" s="6" t="n">
        <v>3194</v>
      </c>
      <c r="C2" s="6" t="n">
        <v>331343484</v>
      </c>
      <c r="D2" s="6" t="n">
        <v>-56559</v>
      </c>
      <c r="E2" s="6" t="n">
        <v>-289088064</v>
      </c>
      <c r="F2" s="6" t="n">
        <v>42202055</v>
      </c>
    </row>
    <row r="3" spans="1:6">
      <c r="A3" s="4" t="s">
        <v>105</v>
      </c>
      <c r="B3" s="5" t="n">
        <v>31943186</v>
      </c>
    </row>
    <row r="4" spans="1:6">
      <c r="A4" s="3" t="s">
        <v>106</v>
      </c>
    </row>
    <row r="5" spans="1:6">
      <c r="A5" s="4" t="s">
        <v>107</v>
      </c>
      <c r="B5" s="6" t="n">
        <v>4</v>
      </c>
      <c r="C5" s="5" t="n">
        <v>500005</v>
      </c>
      <c r="F5" s="5" t="n">
        <v>500009</v>
      </c>
    </row>
    <row r="6" spans="1:6">
      <c r="A6" s="4" t="s">
        <v>108</v>
      </c>
      <c r="B6" s="5" t="n">
        <v>43822</v>
      </c>
    </row>
    <row r="7" spans="1:6">
      <c r="A7" s="4" t="s">
        <v>109</v>
      </c>
      <c r="B7" s="6" t="n">
        <v>137</v>
      </c>
      <c r="C7" s="5" t="n">
        <v>-137</v>
      </c>
    </row>
    <row r="8" spans="1:6">
      <c r="A8" s="4" t="s">
        <v>110</v>
      </c>
      <c r="B8" s="5" t="n">
        <v>1366471</v>
      </c>
    </row>
    <row r="9" spans="1:6">
      <c r="A9" s="4" t="s">
        <v>111</v>
      </c>
      <c r="B9" s="6" t="n">
        <v>-1</v>
      </c>
      <c r="C9" s="5" t="n">
        <v>1</v>
      </c>
    </row>
    <row r="10" spans="1:6">
      <c r="A10" s="4" t="s">
        <v>112</v>
      </c>
      <c r="B10" s="5" t="n">
        <v>-13125</v>
      </c>
    </row>
    <row r="11" spans="1:6">
      <c r="A11" s="4" t="s">
        <v>113</v>
      </c>
      <c r="C11" s="5" t="n">
        <v>7206092</v>
      </c>
      <c r="F11" s="5" t="n">
        <v>7206092</v>
      </c>
    </row>
    <row r="12" spans="1:6">
      <c r="A12" s="4" t="s">
        <v>114</v>
      </c>
      <c r="C12" s="5" t="n">
        <v>24853</v>
      </c>
      <c r="F12" s="5" t="n">
        <v>24853</v>
      </c>
    </row>
    <row r="13" spans="1:6">
      <c r="A13" s="4" t="s">
        <v>115</v>
      </c>
      <c r="B13" s="6" t="n">
        <v>1</v>
      </c>
      <c r="C13" s="5" t="n">
        <v>102565</v>
      </c>
      <c r="F13" s="5" t="n">
        <v>102566</v>
      </c>
    </row>
    <row r="14" spans="1:6">
      <c r="A14" s="4" t="s">
        <v>116</v>
      </c>
      <c r="B14" s="5" t="n">
        <v>11005</v>
      </c>
    </row>
    <row r="15" spans="1:6">
      <c r="A15" s="4" t="s">
        <v>117</v>
      </c>
      <c r="C15" s="5" t="n">
        <v>15825</v>
      </c>
      <c r="F15" s="5" t="n">
        <v>15825</v>
      </c>
    </row>
    <row r="16" spans="1:6">
      <c r="A16" s="4" t="s">
        <v>118</v>
      </c>
      <c r="B16" s="5" t="n">
        <v>2500</v>
      </c>
    </row>
    <row r="17" spans="1:6">
      <c r="A17" s="4" t="s">
        <v>119</v>
      </c>
      <c r="B17" s="6" t="n">
        <v>1023</v>
      </c>
      <c r="C17" s="5" t="n">
        <v>86217607</v>
      </c>
      <c r="F17" s="5" t="n">
        <v>86218630</v>
      </c>
    </row>
    <row r="18" spans="1:6">
      <c r="A18" s="4" t="s">
        <v>120</v>
      </c>
      <c r="B18" s="5" t="n">
        <v>10222222</v>
      </c>
    </row>
    <row r="19" spans="1:6">
      <c r="A19" s="4" t="s">
        <v>85</v>
      </c>
      <c r="E19" s="5" t="n">
        <v>-27407266</v>
      </c>
      <c r="F19" s="5" t="n">
        <v>-27407266</v>
      </c>
    </row>
    <row r="20" spans="1:6">
      <c r="A20" s="4" t="s">
        <v>96</v>
      </c>
      <c r="D20" s="5" t="n">
        <v>29398</v>
      </c>
      <c r="F20" s="5" t="n">
        <v>29398</v>
      </c>
    </row>
    <row r="21" spans="1:6">
      <c r="A21" s="4" t="s">
        <v>121</v>
      </c>
      <c r="B21" s="6" t="n">
        <v>4358</v>
      </c>
      <c r="C21" s="5" t="n">
        <v>425410295</v>
      </c>
      <c r="D21" s="5" t="n">
        <v>-27161</v>
      </c>
      <c r="E21" s="5" t="n">
        <v>-316495330</v>
      </c>
      <c r="F21" s="5" t="n">
        <v>108892162</v>
      </c>
    </row>
    <row r="22" spans="1:6">
      <c r="A22" s="4" t="s">
        <v>122</v>
      </c>
      <c r="B22" s="5" t="n">
        <v>43576081</v>
      </c>
    </row>
    <row r="23" spans="1:6">
      <c r="A23" s="4" t="s">
        <v>123</v>
      </c>
      <c r="B23" s="6" t="n">
        <v>5035</v>
      </c>
      <c r="C23" s="5" t="n">
        <v>529488474</v>
      </c>
      <c r="D23" s="5" t="n">
        <v>28171</v>
      </c>
      <c r="E23" s="5" t="n">
        <v>-365905289</v>
      </c>
      <c r="F23" s="5" t="n">
        <v>163616391</v>
      </c>
    </row>
    <row r="24" spans="1:6">
      <c r="A24" s="4" t="s">
        <v>124</v>
      </c>
      <c r="B24" s="5" t="n">
        <v>50349150</v>
      </c>
    </row>
    <row r="25" spans="1:6">
      <c r="A25" s="3" t="s">
        <v>106</v>
      </c>
    </row>
    <row r="26" spans="1:6">
      <c r="A26" s="4" t="s">
        <v>109</v>
      </c>
      <c r="B26" s="6" t="n">
        <v>212</v>
      </c>
      <c r="C26" s="5" t="n">
        <v>-212</v>
      </c>
    </row>
    <row r="27" spans="1:6">
      <c r="A27" s="4" t="s">
        <v>110</v>
      </c>
      <c r="B27" s="5" t="n">
        <v>2123554</v>
      </c>
    </row>
    <row r="28" spans="1:6">
      <c r="A28" s="4" t="s">
        <v>111</v>
      </c>
      <c r="B28" s="6" t="n">
        <v>-2</v>
      </c>
      <c r="C28" s="5" t="n">
        <v>2</v>
      </c>
    </row>
    <row r="29" spans="1:6">
      <c r="A29" s="4" t="s">
        <v>112</v>
      </c>
      <c r="B29" s="5" t="n">
        <v>-16404</v>
      </c>
    </row>
    <row r="30" spans="1:6">
      <c r="A30" s="4" t="s">
        <v>113</v>
      </c>
      <c r="C30" s="5" t="n">
        <v>4482774</v>
      </c>
      <c r="F30" s="5" t="n">
        <v>4482774</v>
      </c>
    </row>
    <row r="31" spans="1:6">
      <c r="A31" s="4" t="s">
        <v>114</v>
      </c>
      <c r="C31" s="5" t="n">
        <v>55028</v>
      </c>
      <c r="F31" s="5" t="n">
        <v>55028</v>
      </c>
    </row>
    <row r="32" spans="1:6">
      <c r="A32" s="4" t="s">
        <v>115</v>
      </c>
      <c r="B32" s="6" t="n">
        <v>4</v>
      </c>
      <c r="C32" s="5" t="n">
        <v>191141</v>
      </c>
      <c r="F32" s="5" t="n">
        <v>191145</v>
      </c>
    </row>
    <row r="33" spans="1:6">
      <c r="A33" s="4" t="s">
        <v>116</v>
      </c>
      <c r="B33" s="5" t="n">
        <v>37333</v>
      </c>
    </row>
    <row r="34" spans="1:6">
      <c r="A34" s="4" t="s">
        <v>117</v>
      </c>
      <c r="B34" s="6" t="n">
        <v>1</v>
      </c>
      <c r="C34" s="5" t="n">
        <v>24232</v>
      </c>
      <c r="F34" s="5" t="n">
        <v>24233</v>
      </c>
    </row>
    <row r="35" spans="1:6">
      <c r="A35" s="4" t="s">
        <v>118</v>
      </c>
      <c r="B35" s="5" t="n">
        <v>10965</v>
      </c>
    </row>
    <row r="36" spans="1:6">
      <c r="A36" s="4" t="s">
        <v>85</v>
      </c>
      <c r="E36" s="5" t="n">
        <v>-21293505</v>
      </c>
      <c r="F36" s="5" t="n">
        <v>-21293505</v>
      </c>
    </row>
    <row r="37" spans="1:6">
      <c r="A37" s="4" t="s">
        <v>96</v>
      </c>
      <c r="D37" s="5" t="n">
        <v>570713</v>
      </c>
      <c r="F37" s="5" t="n">
        <v>570713</v>
      </c>
    </row>
    <row r="38" spans="1:6">
      <c r="A38" s="4" t="s">
        <v>125</v>
      </c>
      <c r="B38" s="6" t="n">
        <v>5250</v>
      </c>
      <c r="C38" s="6" t="n">
        <v>534241439</v>
      </c>
      <c r="D38" s="6" t="n">
        <v>598884</v>
      </c>
      <c r="E38" s="6" t="n">
        <v>-387198794</v>
      </c>
      <c r="F38" s="6" t="n">
        <v>147646779</v>
      </c>
    </row>
    <row r="39" spans="1:6">
      <c r="A39" s="4" t="s">
        <v>126</v>
      </c>
      <c r="B39" s="5" t="n">
        <v>525045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6"/>
  </cols>
  <sheetData>
    <row r="1" spans="1:5">
      <c r="A1" s="1" t="s">
        <v>455</v>
      </c>
      <c r="B1" s="2" t="s">
        <v>386</v>
      </c>
      <c r="C1" s="2" t="s">
        <v>1</v>
      </c>
      <c r="E1" s="2" t="s">
        <v>288</v>
      </c>
    </row>
    <row r="2" spans="1:5">
      <c r="B2" s="2" t="s">
        <v>456</v>
      </c>
      <c r="C2" s="2" t="s">
        <v>2</v>
      </c>
      <c r="D2" s="2" t="s">
        <v>71</v>
      </c>
      <c r="E2" s="2" t="s">
        <v>457</v>
      </c>
    </row>
    <row r="3" spans="1:5">
      <c r="A3" s="3" t="s">
        <v>183</v>
      </c>
    </row>
    <row r="4" spans="1:5">
      <c r="A4" s="4" t="s">
        <v>131</v>
      </c>
      <c r="C4" s="6" t="n">
        <v>4482774</v>
      </c>
      <c r="D4" s="6" t="n">
        <v>7206092</v>
      </c>
    </row>
    <row r="5" spans="1:5">
      <c r="A5" s="4" t="s">
        <v>458</v>
      </c>
    </row>
    <row r="6" spans="1:5">
      <c r="A6" s="3" t="s">
        <v>183</v>
      </c>
    </row>
    <row r="7" spans="1:5">
      <c r="A7" s="4" t="s">
        <v>131</v>
      </c>
      <c r="C7" s="5" t="n">
        <v>100000</v>
      </c>
      <c r="D7" s="5" t="n">
        <v>200000</v>
      </c>
    </row>
    <row r="8" spans="1:5">
      <c r="A8" s="4" t="s">
        <v>459</v>
      </c>
    </row>
    <row r="9" spans="1:5">
      <c r="A9" s="3" t="s">
        <v>183</v>
      </c>
    </row>
    <row r="10" spans="1:5">
      <c r="A10" s="4" t="s">
        <v>131</v>
      </c>
      <c r="C10" s="5" t="n">
        <v>0</v>
      </c>
      <c r="D10" s="5" t="n">
        <v>200000</v>
      </c>
    </row>
    <row r="11" spans="1:5">
      <c r="A11" s="4" t="s">
        <v>460</v>
      </c>
      <c r="C11" s="6" t="n">
        <v>400000</v>
      </c>
      <c r="D11" s="5" t="n">
        <v>2500000</v>
      </c>
    </row>
    <row r="12" spans="1:5">
      <c r="A12" s="4" t="s">
        <v>461</v>
      </c>
      <c r="B12" s="4" t="s">
        <v>462</v>
      </c>
    </row>
    <row r="13" spans="1:5">
      <c r="A13" s="4" t="s">
        <v>384</v>
      </c>
    </row>
    <row r="14" spans="1:5">
      <c r="A14" s="3" t="s">
        <v>463</v>
      </c>
    </row>
    <row r="15" spans="1:5">
      <c r="A15" s="4" t="s">
        <v>464</v>
      </c>
      <c r="C15" s="4" t="s">
        <v>427</v>
      </c>
    </row>
    <row r="16" spans="1:5">
      <c r="A16" s="4" t="s">
        <v>453</v>
      </c>
    </row>
    <row r="17" spans="1:5">
      <c r="A17" s="3" t="s">
        <v>183</v>
      </c>
    </row>
    <row r="18" spans="1:5">
      <c r="A18" s="4" t="s">
        <v>451</v>
      </c>
      <c r="C18" s="4" t="s">
        <v>454</v>
      </c>
    </row>
    <row r="19" spans="1:5">
      <c r="A19" s="4" t="s">
        <v>245</v>
      </c>
    </row>
    <row r="20" spans="1:5">
      <c r="A20" s="3" t="s">
        <v>465</v>
      </c>
    </row>
    <row r="21" spans="1:5">
      <c r="A21" s="4" t="s">
        <v>429</v>
      </c>
      <c r="C21" s="5" t="n">
        <v>3002584</v>
      </c>
      <c r="E21" s="5" t="n">
        <v>3002584</v>
      </c>
    </row>
    <row r="22" spans="1:5">
      <c r="A22" s="4" t="s">
        <v>466</v>
      </c>
      <c r="C22" s="5" t="n">
        <v>2123554</v>
      </c>
    </row>
    <row r="23" spans="1:5">
      <c r="A23" s="4" t="s">
        <v>467</v>
      </c>
      <c r="C23" s="5" t="n">
        <v>-746466</v>
      </c>
    </row>
    <row r="24" spans="1:5">
      <c r="A24" s="4" t="s">
        <v>468</v>
      </c>
      <c r="C24" s="5" t="n">
        <v>-16404</v>
      </c>
    </row>
    <row r="25" spans="1:5">
      <c r="A25" s="4" t="s">
        <v>433</v>
      </c>
      <c r="C25" s="5" t="n">
        <v>4363268</v>
      </c>
    </row>
    <row r="26" spans="1:5">
      <c r="A26" s="3" t="s">
        <v>463</v>
      </c>
    </row>
    <row r="27" spans="1:5">
      <c r="A27" s="4" t="s">
        <v>436</v>
      </c>
      <c r="C27" s="8" t="n">
        <v>11.37</v>
      </c>
      <c r="E27" s="8" t="n">
        <v>11.37</v>
      </c>
    </row>
    <row r="28" spans="1:5">
      <c r="A28" s="4" t="s">
        <v>469</v>
      </c>
      <c r="C28" s="10" t="n">
        <v>6.86</v>
      </c>
    </row>
    <row r="29" spans="1:5">
      <c r="A29" s="4" t="s">
        <v>470</v>
      </c>
      <c r="C29" s="10" t="n">
        <v>10.14</v>
      </c>
    </row>
    <row r="30" spans="1:5">
      <c r="A30" s="4" t="s">
        <v>471</v>
      </c>
      <c r="C30" s="10" t="n">
        <v>15.11</v>
      </c>
    </row>
    <row r="31" spans="1:5">
      <c r="A31" s="4" t="s">
        <v>440</v>
      </c>
      <c r="C31" s="8" t="n">
        <v>9.369999999999999</v>
      </c>
    </row>
    <row r="32" spans="1:5">
      <c r="A32" s="4" t="s">
        <v>472</v>
      </c>
      <c r="C32" s="6" t="n">
        <v>14600000</v>
      </c>
    </row>
    <row r="33" spans="1:5">
      <c r="A33" s="4" t="s">
        <v>473</v>
      </c>
      <c r="C33" s="6" t="n">
        <v>35800000</v>
      </c>
    </row>
    <row r="34" spans="1:5">
      <c r="A34" s="4" t="s">
        <v>464</v>
      </c>
      <c r="C34" s="4" t="s">
        <v>474</v>
      </c>
    </row>
    <row r="35" spans="1:5">
      <c r="A35" s="4" t="s">
        <v>475</v>
      </c>
      <c r="C35" s="6" t="n">
        <v>7600000</v>
      </c>
      <c r="D35" s="6" t="n">
        <v>6000000</v>
      </c>
    </row>
    <row r="36" spans="1:5">
      <c r="A36" s="4" t="s">
        <v>476</v>
      </c>
    </row>
    <row r="37" spans="1:5">
      <c r="A37" s="3" t="s">
        <v>463</v>
      </c>
    </row>
    <row r="38" spans="1:5">
      <c r="A38" s="4" t="s">
        <v>477</v>
      </c>
      <c r="E38" s="6" t="n">
        <v>200000</v>
      </c>
    </row>
    <row r="39" spans="1:5">
      <c r="A39" s="4" t="s">
        <v>478</v>
      </c>
    </row>
    <row r="40" spans="1:5">
      <c r="A40" s="3" t="s">
        <v>183</v>
      </c>
    </row>
    <row r="41" spans="1:5">
      <c r="A41" s="4" t="s">
        <v>451</v>
      </c>
      <c r="C41" s="4" t="s">
        <v>454</v>
      </c>
    </row>
    <row r="42" spans="1:5">
      <c r="A42" s="4" t="s">
        <v>479</v>
      </c>
    </row>
    <row r="43" spans="1:5">
      <c r="A43" s="3" t="s">
        <v>183</v>
      </c>
    </row>
    <row r="44" spans="1:5">
      <c r="A44" s="4" t="s">
        <v>451</v>
      </c>
      <c r="C44" s="4" t="s">
        <v>452</v>
      </c>
    </row>
    <row r="45" spans="1:5">
      <c r="A45" s="4" t="s">
        <v>248</v>
      </c>
    </row>
    <row r="46" spans="1:5">
      <c r="A46" s="3" t="s">
        <v>183</v>
      </c>
    </row>
    <row r="47" spans="1:5">
      <c r="A47" s="4" t="s">
        <v>451</v>
      </c>
      <c r="C47" s="4" t="s">
        <v>452</v>
      </c>
    </row>
    <row r="48" spans="1:5">
      <c r="A48" s="3" t="s">
        <v>465</v>
      </c>
    </row>
    <row r="49" spans="1:5">
      <c r="A49" s="4" t="s">
        <v>429</v>
      </c>
      <c r="C49" s="5" t="n">
        <v>93000</v>
      </c>
      <c r="E49" s="5" t="n">
        <v>93000</v>
      </c>
    </row>
    <row r="50" spans="1:5">
      <c r="A50" s="4" t="s">
        <v>466</v>
      </c>
      <c r="C50" s="5" t="n">
        <v>26076</v>
      </c>
    </row>
    <row r="51" spans="1:5">
      <c r="A51" s="4" t="s">
        <v>467</v>
      </c>
      <c r="C51" s="5" t="n">
        <v>0</v>
      </c>
    </row>
    <row r="52" spans="1:5">
      <c r="A52" s="4" t="s">
        <v>468</v>
      </c>
      <c r="C52" s="5" t="n">
        <v>-22000</v>
      </c>
    </row>
    <row r="53" spans="1:5">
      <c r="A53" s="4" t="s">
        <v>433</v>
      </c>
      <c r="C53" s="5" t="n">
        <v>97076</v>
      </c>
    </row>
    <row r="54" spans="1:5">
      <c r="A54" s="3" t="s">
        <v>463</v>
      </c>
    </row>
    <row r="55" spans="1:5">
      <c r="A55" s="4" t="s">
        <v>436</v>
      </c>
      <c r="C55" s="8" t="n">
        <v>12.71</v>
      </c>
      <c r="E55" s="8" t="n">
        <v>12.71</v>
      </c>
    </row>
    <row r="56" spans="1:5">
      <c r="A56" s="4" t="s">
        <v>469</v>
      </c>
      <c r="C56" s="10" t="n">
        <v>6.88</v>
      </c>
    </row>
    <row r="57" spans="1:5">
      <c r="A57" s="4" t="s">
        <v>471</v>
      </c>
      <c r="C57" s="10" t="n">
        <v>14.88</v>
      </c>
    </row>
    <row r="58" spans="1:5">
      <c r="A58" s="4" t="s">
        <v>440</v>
      </c>
      <c r="C58" s="8" t="n">
        <v>10.65</v>
      </c>
    </row>
    <row r="59" spans="1:5">
      <c r="A59" s="4" t="s">
        <v>472</v>
      </c>
      <c r="C59" s="6" t="n">
        <v>200000</v>
      </c>
    </row>
    <row r="60" spans="1:5">
      <c r="A60" s="4" t="s">
        <v>473</v>
      </c>
      <c r="C60" s="6" t="n">
        <v>1200000</v>
      </c>
    </row>
    <row r="61" spans="1:5">
      <c r="A61" s="4" t="s">
        <v>464</v>
      </c>
      <c r="C61" s="4" t="s">
        <v>48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1</v>
      </c>
    </row>
    <row r="3" spans="1:3">
      <c r="A3" s="3" t="s">
        <v>183</v>
      </c>
    </row>
    <row r="4" spans="1:3">
      <c r="A4" s="4" t="s">
        <v>131</v>
      </c>
      <c r="B4" s="6" t="n">
        <v>4460774</v>
      </c>
      <c r="C4" s="6" t="n">
        <v>7150535</v>
      </c>
    </row>
    <row r="5" spans="1:3">
      <c r="A5" s="4" t="s">
        <v>482</v>
      </c>
    </row>
    <row r="6" spans="1:3">
      <c r="A6" s="3" t="s">
        <v>183</v>
      </c>
    </row>
    <row r="7" spans="1:3">
      <c r="A7" s="4" t="s">
        <v>131</v>
      </c>
      <c r="B7" s="6" t="n">
        <v>55028</v>
      </c>
      <c r="C7" s="6" t="n">
        <v>24853</v>
      </c>
    </row>
    <row r="8" spans="1:3">
      <c r="A8" s="4" t="s">
        <v>483</v>
      </c>
    </row>
    <row r="9" spans="1:3">
      <c r="A9" s="3" t="s">
        <v>183</v>
      </c>
    </row>
    <row r="10" spans="1:3">
      <c r="A10" s="4" t="s">
        <v>484</v>
      </c>
      <c r="B10" s="4" t="s">
        <v>485</v>
      </c>
    </row>
    <row r="11" spans="1:3">
      <c r="A11" s="4" t="s">
        <v>486</v>
      </c>
      <c r="B11" s="4" t="s">
        <v>4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88</v>
      </c>
      <c r="B1" s="2" t="s">
        <v>1</v>
      </c>
    </row>
    <row r="2" spans="1:3">
      <c r="B2" s="2" t="s">
        <v>2</v>
      </c>
      <c r="C2" s="2" t="s">
        <v>31</v>
      </c>
    </row>
    <row r="3" spans="1:3">
      <c r="A3" s="3" t="s">
        <v>489</v>
      </c>
    </row>
    <row r="4" spans="1:3">
      <c r="A4" s="4" t="s">
        <v>44</v>
      </c>
      <c r="B4" s="6" t="n">
        <v>21838342</v>
      </c>
      <c r="C4" s="6" t="n">
        <v>21952048</v>
      </c>
    </row>
    <row r="5" spans="1:3">
      <c r="A5" s="4" t="s">
        <v>490</v>
      </c>
    </row>
    <row r="6" spans="1:3">
      <c r="A6" s="3" t="s">
        <v>491</v>
      </c>
    </row>
    <row r="7" spans="1:3">
      <c r="A7" s="4" t="s">
        <v>492</v>
      </c>
      <c r="B7" s="5" t="n">
        <v>3500000</v>
      </c>
    </row>
    <row r="8" spans="1:3">
      <c r="A8" s="4" t="s">
        <v>389</v>
      </c>
      <c r="B8" s="5" t="n">
        <v>3500000</v>
      </c>
      <c r="C8" s="6" t="n">
        <v>3500000</v>
      </c>
    </row>
    <row r="9" spans="1:3">
      <c r="A9" s="4" t="s">
        <v>493</v>
      </c>
      <c r="B9" s="5" t="n">
        <v>1500000</v>
      </c>
    </row>
    <row r="10" spans="1:3">
      <c r="A10" s="4" t="s">
        <v>494</v>
      </c>
    </row>
    <row r="11" spans="1:3">
      <c r="A11" s="3" t="s">
        <v>489</v>
      </c>
    </row>
    <row r="12" spans="1:3">
      <c r="A12" s="4" t="s">
        <v>495</v>
      </c>
      <c r="B12" s="5" t="n">
        <v>375600000</v>
      </c>
    </row>
    <row r="13" spans="1:3">
      <c r="A13" s="4" t="s">
        <v>496</v>
      </c>
      <c r="B13" s="5" t="n">
        <v>9200000</v>
      </c>
    </row>
    <row r="14" spans="1:3">
      <c r="A14" s="4" t="s">
        <v>497</v>
      </c>
    </row>
    <row r="15" spans="1:3">
      <c r="A15" s="3" t="s">
        <v>491</v>
      </c>
    </row>
    <row r="16" spans="1:3">
      <c r="A16" s="4" t="s">
        <v>498</v>
      </c>
      <c r="B16" s="6" t="n">
        <v>38700000</v>
      </c>
    </row>
    <row r="17" spans="1:3">
      <c r="A17" s="4" t="s">
        <v>499</v>
      </c>
      <c r="B17" s="4" t="s">
        <v>500</v>
      </c>
    </row>
    <row r="18" spans="1:3">
      <c r="A18" s="4" t="s">
        <v>501</v>
      </c>
    </row>
    <row r="19" spans="1:3">
      <c r="A19" s="3" t="s">
        <v>491</v>
      </c>
    </row>
    <row r="20" spans="1:3">
      <c r="A20" s="4" t="s">
        <v>502</v>
      </c>
      <c r="B20" s="6" t="n">
        <v>33200000</v>
      </c>
    </row>
    <row r="21" spans="1:3">
      <c r="A21" s="4" t="s">
        <v>503</v>
      </c>
    </row>
    <row r="22" spans="1:3">
      <c r="A22" s="3" t="s">
        <v>491</v>
      </c>
    </row>
    <row r="23" spans="1:3">
      <c r="A23" s="4" t="s">
        <v>498</v>
      </c>
      <c r="B23" s="6" t="n">
        <v>7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04</v>
      </c>
      <c r="B1" s="2" t="s">
        <v>505</v>
      </c>
      <c r="C1" s="2" t="s">
        <v>2</v>
      </c>
      <c r="D1" s="2" t="s">
        <v>31</v>
      </c>
    </row>
    <row r="2" spans="1:4">
      <c r="A2" s="3" t="s">
        <v>187</v>
      </c>
    </row>
    <row r="3" spans="1:4">
      <c r="A3" s="4" t="s">
        <v>62</v>
      </c>
      <c r="C3" s="7" t="n">
        <v>0.0001</v>
      </c>
      <c r="D3" s="7" t="n">
        <v>0.0001</v>
      </c>
    </row>
    <row r="4" spans="1:4">
      <c r="A4" s="4" t="s">
        <v>506</v>
      </c>
    </row>
    <row r="5" spans="1:4">
      <c r="A5" s="3" t="s">
        <v>187</v>
      </c>
    </row>
    <row r="6" spans="1:4">
      <c r="A6" s="4" t="s">
        <v>507</v>
      </c>
      <c r="B6" s="8" t="n">
        <v>11.5</v>
      </c>
    </row>
    <row r="7" spans="1:4">
      <c r="A7" s="4" t="s">
        <v>508</v>
      </c>
      <c r="B7" s="5" t="n">
        <v>1</v>
      </c>
    </row>
    <row r="8" spans="1:4">
      <c r="A8" s="4" t="s">
        <v>509</v>
      </c>
      <c r="B8" s="6" t="n">
        <v>1</v>
      </c>
    </row>
    <row r="9" spans="1:4">
      <c r="A9" s="4" t="s">
        <v>510</v>
      </c>
      <c r="B9" s="4" t="s">
        <v>511</v>
      </c>
    </row>
    <row r="10" spans="1:4">
      <c r="A10" s="4" t="s">
        <v>512</v>
      </c>
    </row>
    <row r="11" spans="1:4">
      <c r="A11" s="3" t="s">
        <v>187</v>
      </c>
    </row>
    <row r="12" spans="1:4">
      <c r="A12" s="4" t="s">
        <v>513</v>
      </c>
      <c r="B12" s="8" t="n">
        <v>11.5</v>
      </c>
    </row>
    <row r="13" spans="1:4">
      <c r="A13" s="4" t="s">
        <v>514</v>
      </c>
    </row>
    <row r="14" spans="1:4">
      <c r="A14" s="3" t="s">
        <v>187</v>
      </c>
    </row>
    <row r="15" spans="1:4">
      <c r="A15" s="4" t="s">
        <v>513</v>
      </c>
      <c r="B15" s="8"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7</v>
      </c>
      <c r="B1" s="2" t="s">
        <v>1</v>
      </c>
    </row>
    <row r="2" spans="1:3">
      <c r="B2" s="2" t="s">
        <v>2</v>
      </c>
      <c r="C2" s="2" t="s">
        <v>71</v>
      </c>
    </row>
    <row r="3" spans="1:3">
      <c r="A3" s="3" t="s">
        <v>128</v>
      </c>
    </row>
    <row r="4" spans="1:3">
      <c r="A4" s="4" t="s">
        <v>85</v>
      </c>
      <c r="B4" s="6" t="n">
        <v>-21293505</v>
      </c>
      <c r="C4" s="6" t="n">
        <v>-27407266</v>
      </c>
    </row>
    <row r="5" spans="1:3">
      <c r="A5" s="3" t="s">
        <v>129</v>
      </c>
    </row>
    <row r="6" spans="1:3">
      <c r="A6" s="4" t="s">
        <v>130</v>
      </c>
      <c r="B6" s="5" t="n">
        <v>14044</v>
      </c>
      <c r="C6" s="5" t="n">
        <v>23510</v>
      </c>
    </row>
    <row r="7" spans="1:3">
      <c r="A7" s="4" t="s">
        <v>131</v>
      </c>
      <c r="B7" s="5" t="n">
        <v>4460774</v>
      </c>
      <c r="C7" s="5" t="n">
        <v>7206092</v>
      </c>
    </row>
    <row r="8" spans="1:3">
      <c r="A8" s="4" t="s">
        <v>107</v>
      </c>
      <c r="C8" s="5" t="n">
        <v>500009</v>
      </c>
    </row>
    <row r="9" spans="1:3">
      <c r="A9" s="4" t="s">
        <v>114</v>
      </c>
      <c r="B9" s="5" t="n">
        <v>55028</v>
      </c>
      <c r="C9" s="5" t="n">
        <v>24853</v>
      </c>
    </row>
    <row r="10" spans="1:3">
      <c r="A10" s="4" t="s">
        <v>132</v>
      </c>
      <c r="B10" s="5" t="n">
        <v>-100338</v>
      </c>
      <c r="C10" s="5" t="n">
        <v>-96065</v>
      </c>
    </row>
    <row r="11" spans="1:3">
      <c r="A11" s="4" t="s">
        <v>133</v>
      </c>
      <c r="B11" s="5" t="n">
        <v>277362</v>
      </c>
    </row>
    <row r="12" spans="1:3">
      <c r="A12" s="4" t="s">
        <v>134</v>
      </c>
      <c r="B12" s="5" t="n">
        <v>14808</v>
      </c>
    </row>
    <row r="13" spans="1:3">
      <c r="A13" s="4" t="s">
        <v>135</v>
      </c>
      <c r="C13" s="5" t="n">
        <v>4324</v>
      </c>
    </row>
    <row r="14" spans="1:3">
      <c r="A14" s="3" t="s">
        <v>136</v>
      </c>
    </row>
    <row r="15" spans="1:3">
      <c r="A15" s="4" t="s">
        <v>35</v>
      </c>
      <c r="B15" s="5" t="n">
        <v>3240316</v>
      </c>
      <c r="C15" s="5" t="n">
        <v>-5618900</v>
      </c>
    </row>
    <row r="16" spans="1:3">
      <c r="A16" s="4" t="s">
        <v>36</v>
      </c>
      <c r="B16" s="5" t="n">
        <v>-215800</v>
      </c>
      <c r="C16" s="5" t="n">
        <v>-848493</v>
      </c>
    </row>
    <row r="17" spans="1:3">
      <c r="A17" s="4" t="s">
        <v>137</v>
      </c>
      <c r="B17" s="5" t="n">
        <v>15284</v>
      </c>
    </row>
    <row r="18" spans="1:3">
      <c r="A18" s="4" t="s">
        <v>37</v>
      </c>
      <c r="B18" s="5" t="n">
        <v>180906</v>
      </c>
      <c r="C18" s="5" t="n">
        <v>-167930</v>
      </c>
    </row>
    <row r="19" spans="1:3">
      <c r="A19" s="4" t="s">
        <v>138</v>
      </c>
      <c r="C19" s="5" t="n">
        <v>-1738680</v>
      </c>
    </row>
    <row r="20" spans="1:3">
      <c r="A20" s="4" t="s">
        <v>44</v>
      </c>
      <c r="B20" s="5" t="n">
        <v>-121945</v>
      </c>
      <c r="C20" s="5" t="n">
        <v>4259959</v>
      </c>
    </row>
    <row r="21" spans="1:3">
      <c r="A21" s="4" t="s">
        <v>48</v>
      </c>
      <c r="B21" s="5" t="n">
        <v>-297914</v>
      </c>
      <c r="C21" s="5" t="n">
        <v>1841981</v>
      </c>
    </row>
    <row r="22" spans="1:3">
      <c r="A22" s="4" t="s">
        <v>49</v>
      </c>
      <c r="B22" s="5" t="n">
        <v>-2494</v>
      </c>
      <c r="C22" s="5" t="n">
        <v>-120421</v>
      </c>
    </row>
    <row r="23" spans="1:3">
      <c r="A23" s="4" t="s">
        <v>139</v>
      </c>
      <c r="B23" s="5" t="n">
        <v>-13773474</v>
      </c>
      <c r="C23" s="5" t="n">
        <v>-22137027</v>
      </c>
    </row>
    <row r="24" spans="1:3">
      <c r="A24" s="3" t="s">
        <v>140</v>
      </c>
    </row>
    <row r="25" spans="1:3">
      <c r="A25" s="4" t="s">
        <v>141</v>
      </c>
      <c r="B25" s="5" t="n">
        <v>-14523</v>
      </c>
      <c r="C25" s="5" t="n">
        <v>-74495</v>
      </c>
    </row>
    <row r="26" spans="1:3">
      <c r="A26" s="4" t="s">
        <v>142</v>
      </c>
      <c r="B26" s="5" t="n">
        <v>-10047640</v>
      </c>
      <c r="C26" s="5" t="n">
        <v>-81499610</v>
      </c>
    </row>
    <row r="27" spans="1:3">
      <c r="A27" s="4" t="s">
        <v>143</v>
      </c>
      <c r="B27" s="5" t="n">
        <v>39315000</v>
      </c>
      <c r="C27" s="5" t="n">
        <v>31944954</v>
      </c>
    </row>
    <row r="28" spans="1:3">
      <c r="A28" s="4" t="s">
        <v>144</v>
      </c>
      <c r="B28" s="5" t="n">
        <v>29252837</v>
      </c>
      <c r="C28" s="5" t="n">
        <v>-49629151</v>
      </c>
    </row>
    <row r="29" spans="1:3">
      <c r="A29" s="3" t="s">
        <v>145</v>
      </c>
    </row>
    <row r="30" spans="1:3">
      <c r="A30" s="4" t="s">
        <v>146</v>
      </c>
      <c r="C30" s="5" t="n">
        <v>86218630</v>
      </c>
    </row>
    <row r="31" spans="1:3">
      <c r="A31" s="4" t="s">
        <v>147</v>
      </c>
      <c r="B31" s="5" t="n">
        <v>191145</v>
      </c>
      <c r="C31" s="5" t="n">
        <v>102566</v>
      </c>
    </row>
    <row r="32" spans="1:3">
      <c r="A32" s="4" t="s">
        <v>148</v>
      </c>
      <c r="B32" s="5" t="n">
        <v>24233</v>
      </c>
      <c r="C32" s="5" t="n">
        <v>15825</v>
      </c>
    </row>
    <row r="33" spans="1:3">
      <c r="A33" s="4" t="s">
        <v>149</v>
      </c>
      <c r="B33" s="5" t="n">
        <v>215378</v>
      </c>
      <c r="C33" s="5" t="n">
        <v>86337021</v>
      </c>
    </row>
    <row r="34" spans="1:3">
      <c r="A34" s="4" t="s">
        <v>150</v>
      </c>
      <c r="B34" s="5" t="n">
        <v>-25500</v>
      </c>
    </row>
    <row r="35" spans="1:3">
      <c r="A35" s="4" t="s">
        <v>151</v>
      </c>
      <c r="B35" s="5" t="n">
        <v>15669241</v>
      </c>
      <c r="C35" s="5" t="n">
        <v>14570843</v>
      </c>
    </row>
    <row r="36" spans="1:3">
      <c r="A36" s="4" t="s">
        <v>152</v>
      </c>
      <c r="B36" s="5" t="n">
        <v>13561712</v>
      </c>
      <c r="C36" s="5" t="n">
        <v>9443667</v>
      </c>
    </row>
    <row r="37" spans="1:3">
      <c r="A37" s="4" t="s">
        <v>153</v>
      </c>
      <c r="B37" s="6" t="n">
        <v>29230953</v>
      </c>
      <c r="C37" s="6" t="n">
        <v>240145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4:13Z</dcterms:created>
  <dcterms:modified xmlns:dcterms="http://purl.org/dc/terms/" xmlns:xsi="http://www.w3.org/2001/XMLSchema-instance" xsi:type="dcterms:W3CDTF">2020-05-11T16:44:13Z</dcterms:modified>
</cp:coreProperties>
</file>